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Unaudite" sheetId="2" state="visible" r:id="rId2"/>
    <sheet xmlns:r="http://schemas.openxmlformats.org/officeDocument/2006/relationships" name="Condensed Consolidated Unaudit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Unaudit6" sheetId="6" state="visible" r:id="rId6"/>
    <sheet xmlns:r="http://schemas.openxmlformats.org/officeDocument/2006/relationships" name="BASIS OF PRESENTATION" sheetId="7" state="visible" r:id="rId7"/>
    <sheet xmlns:r="http://schemas.openxmlformats.org/officeDocument/2006/relationships" name="EARNINGS PER SHARE" sheetId="8" state="visible" r:id="rId8"/>
    <sheet xmlns:r="http://schemas.openxmlformats.org/officeDocument/2006/relationships" name="OTHER COMPREHENSIVE INCOME (LOS" sheetId="9" state="visible" r:id="rId9"/>
    <sheet xmlns:r="http://schemas.openxmlformats.org/officeDocument/2006/relationships" name="DEBT" sheetId="10" state="visible" r:id="rId10"/>
    <sheet xmlns:r="http://schemas.openxmlformats.org/officeDocument/2006/relationships" name="PURCHASE OF ADDITIONAL OWNERSHI" sheetId="11" state="visible" r:id="rId11"/>
    <sheet xmlns:r="http://schemas.openxmlformats.org/officeDocument/2006/relationships" name="INVESTMENT IN UNCONSOLIDATED EN" sheetId="12" state="visible" r:id="rId12"/>
    <sheet xmlns:r="http://schemas.openxmlformats.org/officeDocument/2006/relationships" name="DERIVATIVES" sheetId="13" state="visible" r:id="rId13"/>
    <sheet xmlns:r="http://schemas.openxmlformats.org/officeDocument/2006/relationships" name="FAIR VALUE MEASUREMENTS" sheetId="14" state="visible" r:id="rId14"/>
    <sheet xmlns:r="http://schemas.openxmlformats.org/officeDocument/2006/relationships" name="SHARE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BASIS OF PRESENTATION (Policies" sheetId="18" state="visible" r:id="rId18"/>
    <sheet xmlns:r="http://schemas.openxmlformats.org/officeDocument/2006/relationships" name="EARNINGS PER SHARE (Tables)" sheetId="19" state="visible" r:id="rId19"/>
    <sheet xmlns:r="http://schemas.openxmlformats.org/officeDocument/2006/relationships" name="OTHER COMPREHENSIVE INCOME (L20" sheetId="20" state="visible" r:id="rId20"/>
    <sheet xmlns:r="http://schemas.openxmlformats.org/officeDocument/2006/relationships" name="DERIVATIVES (Tables)" sheetId="21" state="visible" r:id="rId21"/>
    <sheet xmlns:r="http://schemas.openxmlformats.org/officeDocument/2006/relationships" name="FAIR VALUE MEASUREMENTS (Tables" sheetId="22" state="visible" r:id="rId22"/>
    <sheet xmlns:r="http://schemas.openxmlformats.org/officeDocument/2006/relationships" name="SHAREHOLDERS' EQUITY (Tables)" sheetId="23" state="visible" r:id="rId23"/>
    <sheet xmlns:r="http://schemas.openxmlformats.org/officeDocument/2006/relationships" name="Basis of Presentation - Additio" sheetId="24" state="visible" r:id="rId24"/>
    <sheet xmlns:r="http://schemas.openxmlformats.org/officeDocument/2006/relationships" name="Schedule of Basic and Diluted E" sheetId="25" state="visible" r:id="rId25"/>
    <sheet xmlns:r="http://schemas.openxmlformats.org/officeDocument/2006/relationships" name="Earnings Per Share - Additional" sheetId="26" state="visible" r:id="rId26"/>
    <sheet xmlns:r="http://schemas.openxmlformats.org/officeDocument/2006/relationships" name="Schedule of Tax Effects Allocat" sheetId="27" state="visible" r:id="rId27"/>
    <sheet xmlns:r="http://schemas.openxmlformats.org/officeDocument/2006/relationships" name="Schedule of Accumulated Other C" sheetId="28" state="visible" r:id="rId28"/>
    <sheet xmlns:r="http://schemas.openxmlformats.org/officeDocument/2006/relationships" name="Debt - Additional Information (" sheetId="29" state="visible" r:id="rId29"/>
    <sheet xmlns:r="http://schemas.openxmlformats.org/officeDocument/2006/relationships" name="Purchase of Additional Owners30" sheetId="30" state="visible" r:id="rId30"/>
    <sheet xmlns:r="http://schemas.openxmlformats.org/officeDocument/2006/relationships" name="Investment in Unconsolidated Af" sheetId="31" state="visible" r:id="rId31"/>
    <sheet xmlns:r="http://schemas.openxmlformats.org/officeDocument/2006/relationships" name="Derivatives - Additional Inform" sheetId="32" state="visible" r:id="rId32"/>
    <sheet xmlns:r="http://schemas.openxmlformats.org/officeDocument/2006/relationships" name="Impact from Foreign Exchange De" sheetId="33" state="visible" r:id="rId33"/>
    <sheet xmlns:r="http://schemas.openxmlformats.org/officeDocument/2006/relationships" name="Fair Value of Derivative Instru" sheetId="34" state="visible" r:id="rId34"/>
    <sheet xmlns:r="http://schemas.openxmlformats.org/officeDocument/2006/relationships" name="Assets and Liabilities Carried " sheetId="35" state="visible" r:id="rId35"/>
    <sheet xmlns:r="http://schemas.openxmlformats.org/officeDocument/2006/relationships" name="Shareholders' Equity - Addition" sheetId="36" state="visible" r:id="rId36"/>
    <sheet xmlns:r="http://schemas.openxmlformats.org/officeDocument/2006/relationships" name="Schedule of Rollforward of Non-" sheetId="37" state="visible" r:id="rId37"/>
    <sheet xmlns:r="http://schemas.openxmlformats.org/officeDocument/2006/relationships" name="Commitments and Contingencies -" sheetId="38" state="visible" r:id="rId38"/>
    <sheet xmlns:r="http://schemas.openxmlformats.org/officeDocument/2006/relationships" name="Related Party Transactions - Ad" sheetId="39" state="visible" r:id="rId39"/>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7</t>
  </si>
  <si>
    <t>Nov. 03, 2017</t>
  </si>
  <si>
    <t>Document Information [Line Items]</t>
  </si>
  <si>
    <t>Document Type</t>
  </si>
  <si>
    <t>10-Q</t>
  </si>
  <si>
    <t>Amendment Flag</t>
  </si>
  <si>
    <t>false</t>
  </si>
  <si>
    <t>Document Period End Date</t>
  </si>
  <si>
    <t>Sep. 30,
		2017</t>
  </si>
  <si>
    <t>Document Fiscal Year Focus</t>
  </si>
  <si>
    <t>Document Fiscal Period Focus</t>
  </si>
  <si>
    <t>Q3</t>
  </si>
  <si>
    <t>Trading Symbol</t>
  </si>
  <si>
    <t>WSO</t>
  </si>
  <si>
    <t>Entity Registrant Name</t>
  </si>
  <si>
    <t>WATSCO INC</t>
  </si>
  <si>
    <t>Entity Central Index Key</t>
  </si>
  <si>
    <t>Current Fiscal Year End Date</t>
  </si>
  <si>
    <t>--12-31</t>
  </si>
  <si>
    <t>Entity Filer Category</t>
  </si>
  <si>
    <t>Large Accelerated Filer</t>
  </si>
  <si>
    <t>Common Stock</t>
  </si>
  <si>
    <t>Entity Common Stock, Shares Outstanding</t>
  </si>
  <si>
    <t>Class B Common Stock</t>
  </si>
  <si>
    <t>Condensed Consolidated Unaudited Statements of Income - USD ($) $ in Thousands</t>
  </si>
  <si>
    <t>3 Months Ended</t>
  </si>
  <si>
    <t>Sep. 30, 2016</t>
  </si>
  <si>
    <t>Revenues</t>
  </si>
  <si>
    <t>Cost of sales</t>
  </si>
  <si>
    <t>Gross profit</t>
  </si>
  <si>
    <t>Selling, general and administrative expenses</t>
  </si>
  <si>
    <t>Other income</t>
  </si>
  <si>
    <t>Operating income</t>
  </si>
  <si>
    <t>Interest expense, net</t>
  </si>
  <si>
    <t>Income before income taxes</t>
  </si>
  <si>
    <t>Income taxes</t>
  </si>
  <si>
    <t>Net income</t>
  </si>
  <si>
    <t>Less: net income attributable to non-controlling interest</t>
  </si>
  <si>
    <t>Net income attributable to Watsco, Inc.</t>
  </si>
  <si>
    <t>Earnings per share for Common and Class B common stock:</t>
  </si>
  <si>
    <t>Basic</t>
  </si>
  <si>
    <t>Diluted</t>
  </si>
  <si>
    <t>Condensed Consolidated Unaudited Statements of Comprehensive Income - USD ($) $ in Thousands</t>
  </si>
  <si>
    <t>Other comprehensive income (loss), net of tax</t>
  </si>
  <si>
    <t>Foreign currency translation adjustment</t>
  </si>
  <si>
    <t>Unrealized (loss) gain on cash flow hedging instruments</t>
  </si>
  <si>
    <t>Reclassification of loss (gain) on cash flow hedging instruments into earnings</t>
  </si>
  <si>
    <t>Unrealized gain on available-for-sale securities</t>
  </si>
  <si>
    <t>Other comprehensive income (loss)</t>
  </si>
  <si>
    <t>Comprehensive income</t>
  </si>
  <si>
    <t>Less: comprehensive income attributable to non-controlling interest</t>
  </si>
  <si>
    <t>Comprehensive income attributable to Watsco, Inc.</t>
  </si>
  <si>
    <t>Condensed Consolidated Balance Sheets - USD ($) $ in Thousands</t>
  </si>
  <si>
    <t>Dec. 31, 2016</t>
  </si>
  <si>
    <t>Current assets:</t>
  </si>
  <si>
    <t>Cash and cash equivalents</t>
  </si>
  <si>
    <t>Accounts receivable, net</t>
  </si>
  <si>
    <t>Inventories</t>
  </si>
  <si>
    <t>Other current assets</t>
  </si>
  <si>
    <t>Total current assets</t>
  </si>
  <si>
    <t>Property and equipment, net</t>
  </si>
  <si>
    <t>Goodwill</t>
  </si>
  <si>
    <t>Intangible assets, net</t>
  </si>
  <si>
    <t>Other assets</t>
  </si>
  <si>
    <t>Total assets</t>
  </si>
  <si>
    <t>Current liabilities:</t>
  </si>
  <si>
    <t>Current portion of other long-term obligations</t>
  </si>
  <si>
    <t>Accounts payable</t>
  </si>
  <si>
    <t>Accrued expenses and other current liabilities</t>
  </si>
  <si>
    <t>Total current liabilities</t>
  </si>
  <si>
    <t>Long-term obligations:</t>
  </si>
  <si>
    <t>Borrowings under revolving credit agreement</t>
  </si>
  <si>
    <t>Other long-term obligations, net of current portion</t>
  </si>
  <si>
    <t>Total long-term obligations</t>
  </si>
  <si>
    <t>Deferred income taxes and other liabilities</t>
  </si>
  <si>
    <t>Commitments and contingencies</t>
  </si>
  <si>
    <t xml:space="preserve"> </t>
  </si>
  <si>
    <t>Watsco, Inc. shareholders' equity:</t>
  </si>
  <si>
    <t>Common stock, $0.50 par value</t>
  </si>
  <si>
    <t>Preferred stock, $0.50 par value</t>
  </si>
  <si>
    <t>Paid-in capital</t>
  </si>
  <si>
    <t>Accumulated other comprehensive loss, net of tax</t>
  </si>
  <si>
    <t>Retained earnings</t>
  </si>
  <si>
    <t>Treasury stock, at cost</t>
  </si>
  <si>
    <t>Total Watsco, Inc. shareholders' equity</t>
  </si>
  <si>
    <t>Non-controlling interest</t>
  </si>
  <si>
    <t>Total shareholders' equity</t>
  </si>
  <si>
    <t>Total liabilities and shareholders' equity</t>
  </si>
  <si>
    <t>Condensed Consolidated Balance Sheets (Parenthetical) - $ / shares</t>
  </si>
  <si>
    <t>Common stock, par value</t>
  </si>
  <si>
    <t>Preferred stock, par value</t>
  </si>
  <si>
    <t>Condensed Consolidated Unaudited Statements of Cash Flows - USD ($) $ in Thousands</t>
  </si>
  <si>
    <t>Cash flows from operating activities:</t>
  </si>
  <si>
    <t>Adjustments to reconcile net income to net cash provided by operating activities:</t>
  </si>
  <si>
    <t>Depreciation and amortization</t>
  </si>
  <si>
    <t>Share-based compensation</t>
  </si>
  <si>
    <t>Deferred income tax provision</t>
  </si>
  <si>
    <t>Non-cash contribution to 401(k) plan</t>
  </si>
  <si>
    <t>Other income from investment in unconsolidated entity</t>
  </si>
  <si>
    <t>Other, net</t>
  </si>
  <si>
    <t>Changes in operating assets and liabilities:</t>
  </si>
  <si>
    <t>Accounts receivable</t>
  </si>
  <si>
    <t>Accounts payable and other liabilities</t>
  </si>
  <si>
    <t>Net cash provided by operating activities</t>
  </si>
  <si>
    <t>Cash flows from investing activities:</t>
  </si>
  <si>
    <t>Investment in unconsolidated entity</t>
  </si>
  <si>
    <t>Capital expenditures</t>
  </si>
  <si>
    <t>Proceeds from sale of property and equipment</t>
  </si>
  <si>
    <t>Net cash used in investing activities</t>
  </si>
  <si>
    <t>Cash flows from financing activities:</t>
  </si>
  <si>
    <t>Dividends on Common and Class B common stock</t>
  </si>
  <si>
    <t>Purchase of additional ownership from non-controlling interest</t>
  </si>
  <si>
    <t>Distributions to non-controlling interest</t>
  </si>
  <si>
    <t>Net proceeds (repayments) of other long-term obligations</t>
  </si>
  <si>
    <t>Net proceeds from issuances of common stock</t>
  </si>
  <si>
    <t>Net proceeds from the sale of Common stock</t>
  </si>
  <si>
    <t>Proceeds from non-controlling interest for investment in unconsolidated entity</t>
  </si>
  <si>
    <t>Net proceeds (repayments) under revolving credit agreement</t>
  </si>
  <si>
    <t>Net cash used in financing activities</t>
  </si>
  <si>
    <t>Effect of foreign exchange rate changes on cash and cash equivalents</t>
  </si>
  <si>
    <t>Net increase in cash and cash equivalents</t>
  </si>
  <si>
    <t>Cash and cash equivalents at beginning of period</t>
  </si>
  <si>
    <t>Cash and cash equivalents at end of period</t>
  </si>
  <si>
    <t>BASIS OF PRESENTATION</t>
  </si>
  <si>
    <t>1. BASIS OF PRESENTATION
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September 30, 2017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6 Annual Report
on Form 10-K.
The condensed consolidated unaudited financial statements contained
in this report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
The results of operations for the quarter and nine months ended
September 30, 2017 are not necessarily indicative of the
results to be expected for the year ending December 31, 2017.
Sales of residential central air conditioners, heating equipment
and parts and supplies are seasonal. Furthermore, results of
operations can be impacted favorably or unfavorably based on
weather patterns, primari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market
is fairly consistent during the year, subject to weather and
economic conditions, including their effect on the number of
housing completions.
Equity Method Investments
Investments in which we have the ability to exercise significant
influence, but do not control, are accounted for under the equity
method of accounting and are included in other assets in our
consolidated balance sheets. Under this method of accounting, our
proportionate share of the net income or loss of the investee is
included in other income in our consolidated statements of
income.
Reclassifications
Certain reclassifications of prior year amounts have been made to
conform to the 2017 presentation. These reclassifications had no
effect on net income or earnings per share as previously
reported.
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self-insurance programs and the
valuation of goodwill and indefinite lived intangible assets. While
we believe that these estimates are reasonable, actual results
could differ from such estimates.
New Accounting Standards
Revenue Recognition
In May 2014, the Financial Accounting Standards Board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is standard may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is standard is effective for our interim and annual
reporting periods beginning on January 1, 2018.
Based on our initial assessment, we expect similar performance
obligations to result under this guidance as compared with
deliverables and separate units of accounting currently identified.
As a result, we expect the timing of our revenue recognition to
generally remain the same. We continue to evaluate the impact the
standard has on our determination of whether we act as principal or
agent in certain vendor arrangements, representing less than 3% of
our consolidated revenues, as well as analyze certain customer
incentives. While we have not yet completed our evaluation process,
at this time we have not identified any material impacts to our
consolidated net income, balance sheet or cash flows.
Measurement of Inventory
In July 2015, the FASB issued guidance that simplifies the
measurement of inventory by replacing the lower of cost or market
test with a lower of cost and net realizable value test. The
guidance applies to all inventory that is measured
using first-in, first-out
Classification of Deferred Taxes
In November 2015, the FASB issued guidance that requires deferred
tax assets and liabilities to be classified as noncurrent in a
classified balance sheet. This guidance may be applied either
prospectively or retrospectively and became effective for interim
and annual reporting periods beginning after December 15,
2016. The adoption of this guidance on January 1, 2017 using
the prospective approach did not have a material impact on our
consolidated financial statements.
Lease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is guidance will be applied using a modified retrospective
approach and is effective for interim and annual periods beginning
after December 15, 2018 with early adoption permitted. We will
adopt this guidance on January 1, 2019. While we are still
evaluating the impact of adopting this guidance on our consolidated
financial statements, including the option to elect certain
practical expedients, we expect that, upon adoption,
the right-of-use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Stock Compensation
In May 2017,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guidance is effective prospectively and is
effective for interim and annual periods beginning after
December 15, 2017 with early adoption permitted. We do not
expect the adoption of this guidance to have a material impact to
our consolidated financial statements.
Derivatives and Hedging
In August 2017, the FASB issued guidance to simplify the accounting
for hedging derivatives. This guidance is effective prospectively
and is effective for interim and annual periods beginning after
December 15, 2018 with early adoption permitted. We do not
expect the adoption of this guidance to have a material impact to
our consolidated financial statements.</t>
  </si>
  <si>
    <t>EARNINGS PER SHARE</t>
  </si>
  <si>
    <t>2. EARNINGS PER SHARE
The following table presents the calculation of basic and diluted
earnings per share for our Common and Class B common
stock:
Quarter Ended Nine Months Ended
2017 2016 2017 2016
Basic Earnings per Share:
Net income attributable to Watsco, Inc. shareholders $ 65,029 $ 63,099 $ 164,966 $ 153,257
Less: distributed and undistributed earnings allocated
to non-vested 5,470 5,081 13,844 12,388
Earnings allocated to Watsco, Inc. shareholders $ 59,559 $ 58,018 $ 151,122 $ 140,869
Weighted-average common shares outstanding - Basic 32,712,151 32,613,995 32,679,334 32,567,073
Basic earnings per share for Common and Class B common
stock $ 1.82 $ 1.78 $ 4.62 $ 4.33
Allocation of earnings for Basic:
Common stock $ 54,627 $ 53,186 $ 138,594 $ 129,120
Class B common stock 4,932 4,832 12,528 11,749
$ 59,559 $ 58,018 $ 151,122 $ 140,869
Diluted Earnings per Share:
Net income attributable to Watsco, Inc. shareholders $ 65,029 $ 63,099 $ 164,966 $ 153,257
Less: distributed and undistributed earnings allocated
to non-vested 5,468 5,078 13,840 12,383
Earnings allocated to Watsco, Inc. shareholders $ 59,561 $ 58,021 $ 151,126 $ 140,874
Weighted-average common shares outstanding - Basic 32,712,151 32,613,995 32,679,334 32,567,073
Effect of dilutive stock options 34,215 36,158 32,516 34,042
Weighted-average common shares outstanding - Diluted 32,746,366 32,650,153 32,711,850 32,601,115
Diluted earnings per share for Common and Class B common
stock $ 1.82 $ 1.78 $ 4.62 $ 4.32
Anti-dilutive stock options not included above 12,571 3,565 33,156 18,876
Diluted earnings per share for our Common stock assumes the
conversion of all of our Class B common stock into Common
stock as of the beginning of the fiscal year; therefore, no
allocation of earnings to Class B common stock is required. At
September 30, 2017 and 2016, our outstanding Class B
common stock was convertible into 2,709,194 and 2,716,320 shares of
our Common stock, respectively.</t>
  </si>
  <si>
    <t>OTHER COMPREHENSIVE INCOME (LOSS)</t>
  </si>
  <si>
    <t>3. OTHER COMPREHENSIVE INCOME
(LOSS)
Other comprehensive income (loss) consists of the foreign currency
translation adjustment associated with our Canadian
operations’ use of the Canadian dollar as its functional
currency and changes in the unrealized (losses) gains on cash flow
hedging instruments and available-for-sale
Quarter Ended Nine Months Ended
2017 2016 2017 2016
Foreign currency translation adjustment $ 9,385 $ (3,453 ) $ 17,310 $ 11,433
Unrealized (loss) gain on cash flow hedging instruments (1,280 ) 536 (1,399 ) (2,033 )
Income tax benefit (expense) 346 (145 ) 378 549
Unrealized (loss) gain on cash flow hedging instruments, net of
tax (934 ) 391 (1,021 ) (1,484 )
Reclassification of loss (gain) on cash flow hedging instruments
into earnings 88 129 (1,092 ) 674
Income tax (benefit) expense (24 ) (35 ) 295 (182 )
Reclassification of loss (gain) on cash flow hedging instruments
into earnings, net of tax 64 94 (797 ) 492
Unrealized gain on available-for-sale 20 19 25 4
Income tax expense (7 ) (7 ) (9 ) (1 )
Unrealized gain on available-for-sale 13 12 16 3
Other comprehensive income (loss) $ 8,528 $ (2,956 ) $ 15,508 $ 10,444
The changes in each component of accumulated other comprehensive
loss, net of tax, were as follows:
Nine Months Ended September 30, 2017 2016
Foreign currency translation adjustment:
Beginning balance $ (43,459 ) $ (47,204 )
Current period other comprehensive income 10,733 6,964
Ending balance (32,726 ) (40,240 )
Cash flow hedging instruments:
Beginning balance 215 600
Current period other comprehensive loss (613 ) (890 )
Less reclassification adjustment (478 ) 295
Ending balance (876 ) 5
Available-for-sale
Beginning balance (286 ) (300 )
Current period other comprehensive income 16 3
Ending balance (270 ) (297 )
Accumulated other comprehensive loss, net of tax $ (33,872 ) $ (40,532 )</t>
  </si>
  <si>
    <t>DEBT</t>
  </si>
  <si>
    <t>4. DEBT
We maintain an unsecured, syndicated revolving credit agreement
that provides for borrowings of up to $600,000. Borrowings are used
to fund seasonal working capital needs and for other general
corporate purposes, including acquisitions, dividends (if and as
declared by our Board of Directors), capital expenditures, stock
repurchases and issuances of letters of credit. The credit
agreement matures on July 1, 2019. Included in the credit
facility are a $90,000 swingline subfacility, a letter of credit
subfacility and a $75,000 multicurrency borrowing sublimit. On
January 24, 2017, we entered into an amendment to this credit
agreement, which reduced the letter of credit subfacility from
$50,000 to $10,000 and modified certain definitions.
At September 30, 2017 and December 31, 2016, $284,700 and
$235,294, respectively, were outstanding under the revolving credit
agreement. The revolving credit agreement contains customary
affirmative and negative covenants, including financial covenants
with respect to consolidated leverage and interest coverage ratios,
and other customary restrictions. We believe we were in compliance
with all covenants at September 30, 2017.</t>
  </si>
  <si>
    <t>PURCHASE OF ADDITIONAL OWNERSHIP INTEREST IN JOINT VENTURE</t>
  </si>
  <si>
    <t>5. PURCHASE OF ADDITIONAL OWNERSHIP
INTEREST IN JOINT VENTURE
In 2011, we formed a joint venture with Carrier Corporation
(“Carrier”), Carrier Enterprise Northeast LLC, which we
refer to as Carrier Enterprise II. Carrier Enterprise II had sales
of approximately $500,000 in 2016 from 41 locations in the
northeastern United States and 12 locations in Mexico. We initially
owned a 60% controlling interest in Carrier Enterprise II. On
November 29, 2016, we purchased an additional 10% ownership
interest for cash consideration of $42,909, and, on
February 13, 2017, we purchased an additional 10% ownership
interest for cash consideration of $42,688, which together
increased our controlling interest in Carrier Enterprise II to
80%.</t>
  </si>
  <si>
    <t>INVESTMENT IN UNCONSOLIDATED ENTITY</t>
  </si>
  <si>
    <t>6. INVESTMENT IN UNCONSOLIDATED
ENTITY
On June 21, 2017, our first joint venture with Carrier,
Carrier Enterprise, LLC, which we refer to as Carrier
Enterprise I, acquired an approximately 35% ownership interest
in Russell Sigler, Inc. (“RSI”), an HVAC distributor
with annual sales of approximately $650,000 operating from 30
locations in the Western U.S. We have an 80% controlling interest
in Carrier Enterprise I, and Carrier has a
20% non-controlling</t>
  </si>
  <si>
    <t>DERIVATIVES</t>
  </si>
  <si>
    <t>7. DERIVATIVES
We enter into foreign currency forward contracts to offset the
earnings impact that foreign exchange rate fluctuations would
otherwise have on certain monetary liabilities that are denominated
in nonfunctional currencies.
Cash Flow Hedging Instruments
We enter into foreign currency forward contracts that are
designated as cash flow hedges. The settlement of these derivatives
results in reclassifications from accumulated other comprehensive
loss to earnings for the period in which the settlement of these
instruments occurs. The maximum period for which we hedge our cash
flow using these instruments is 12 months. Accordingly, at
September 30, 2017, all of our open foreign currency forward
contracts had maturities of one year or less. The total notional
value of our foreign currency exchange contracts designated as cash
flow hedges at September 30, 2017 was $29,200, and such
contracts have varying terms expiring through June 2018.
The impact from foreign exchange derivative instruments designated
as cash flow hedges was as follows:
Quarter Ended Nine Months Ended
2017 2016 2017 2016
(Loss) gain recorded in accumulated other comprehensive loss $ (1,280 ) $ 536 $ (1,399 ) $ (2,033 )
Loss (gain) reclassified from accumulated other comprehensive loss
into earnings $ 88 $ 129 $ (1,092 ) $ 674
At September 30, 2017, we expected an estimated
$2,001 pre-tax
Derivatives Not Designated as Hedging Instruments
We have also entered into foreign currency forward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The total notional
value of our foreign currency exchange contracts not designated as
hedging instruments at September 30, 2017 was $7,900, and such
contracts have varying terms expiring through November 2017.
We recognized a (loss) gain of $(502) and $75 from foreign currency
forward contracts not designated as hedging instruments in our
condensed consolidated unaudited statements of income for the
quarters ended September 30, 2017 and 2016, respectively. We
recognized losses of $912 and $389 from foreign currency forward
contracts not designated as hedging instruments in our condensed
consolidated unaudited statements of income for the nine months
ended September 30, 2017 and 2016, respectively.
The following table summarizes the fair value of derivative
instruments, which consist solely of foreign currency forward
contracts, included in other current assets and accrued expenses
and other current liabilities in our condensed consolidated
unaudited balance sheets. See Note 8.
Asset Derivatives Liability Derivatives
September 30, December 31, September 30, December 31,
Derivatives designated as hedging instruments $ 84 $ 227 $ 1,346 $ 35
Derivatives not designated as hedging instruments 114 14 32 4
Total derivative instruments $ 198 $ 241 $ 1,378 $ 39</t>
  </si>
  <si>
    <t>FAIR VALUE MEASUREMENTS</t>
  </si>
  <si>
    <t>8. FAIR VALUE MEASUREMENTS
The following tables present our assets and liabilities carried at
fair value that are measured on a recurring basis:
Fair Value Measurements
Balance Sheet Location Total Level 1 Level 2 Level 3
Assets:
Available-for-sale Other assets $ 306 $ 306 $
— $
—
Derivative financial instruments Other current assets $ 198 $
— $ 198 $
—
Liabilities:
Derivative financial instruments Accrued expenses and other current
liabilities $ 1,378 $
— $ 1,378 $
—
Fair Value Measurements
Balance Sheet Location Total Level 1 Level 2 Level 3
Assets:
Available-for-sale Other assets $ 281 $ 281 $
— $
—
Derivative financial instruments Other current assets $ 241 $
— $ 241 $
—
Liabilities:
Derivative financial instruments Accrued expenses and other current
liabilities $ 39 $
— $ 39 $
—
The following is a description of the valuation techniques used for
these assets and liabilities, as well as the level of input used to
measure fair value:
Available-for-sale
Derivative financial instruments
There were no transfers in or out of Level 1 and Level 2
during the nine months ended September 30, 2017.</t>
  </si>
  <si>
    <t>SHAREHOLDERS' EQUITY</t>
  </si>
  <si>
    <t>9. SHAREHOLDERS’
EQUITY
At-the-Market
On August 23, 2017, we entered into a sales agreement with
Robert W. Baird &amp; Co. Inc. (the “Agent”),
which we refer to as the Sales Agreement, pursuant to which we may
issue and sell shares of our Common stock, from time to time,
having a maximum aggregate offering price of up to $250,000 through
the Agent. Sales, if any, may be made in one or more negotiated
transactions or transactions that are deemed to be “at the
market” offerings as defined in Rule 415 under the
Securities Act of 1933. The offering of shares in accordance with
the Sales Agreement has been registered pursuant to our
automatically effective shelf registration statement
on Form S-3 No. 333-207831).
We intend to use the net proceeds, if any, from the sale of shares
pursuant to the Sales Agreement for general corporate purposes,
which may include, without limitation, the acquisition of
complementary businesses, the repayment of outstanding
indebtedness, capital expenditures and working capital. The Sales
Agreement contains customary representations, warranties and
covenants. We believe we were in compliance with all covenants at
September 30, 2017.
During the quarter and nine months ended September 30, 2017,
we sold 35,000 shares of Common stock under the Sales Agreement for
net proceeds of $5,391, after $49 of compensation paid to the
Agent. Direct costs of $285 incurred in connection with the
offering were charged against the proceeds from the sale of Common
stock and were accounted for as a reduction
of paid-in
Common Stock Dividends
We paid cash dividends of $1.25, $0.85, $3.35 and $2.55 per share
of Common stock and Class B common stock during the quarters
and nine months ended September 30, 2017 and 2016,
respectively.
Non-Vested
During the quarters ended September 30, 2017 and 2016, we
granted 9,000 and 23,803 shares of non-vested non-vested
During the quarter ended September 30, 2017, 12,354 shares of
Common stock with an aggregate fair market value of $1,893 were
withheld as payment in lieu of cash to satisfy tax withholding
obligations in connection with the vesting
of non-vested non-vested non-vested non-vested
Exercise of Stock Options
During the quarters ended September 30, 2017 and 2016, 9,084
and 23,584 stock options, respectively, were exercised for Common
stock. During the nine months ended September 30, 2017 and
2016, 25,084 and 58,084 stock options, respectively, were exercised
for Common stock. Cash received from common stock issued as a
result of stock options exercised during the quarters and nine
months ended September 30, 2017 and 2016, was $801, $1,834,
$2,111 and $4,092, respectively.
During the quarter and nine months ended September 30, 2017,
350 shares of Common stock with an aggregate fair market value of
$53 were withheld as payment in lieu of cash for stock option
exercises and related tax withholdings. During the quarter and nine
months ended September 30, 2016, 348 shares of Common stock
with an aggregate fair market value of $51 were withheld as payment
in lieu of cash for stock option exercises and related tax
withholdings. These shares were retired upon delivery.
Employee Stock Purchase Plan
During the quarters ended September 30, 2017 and 2016, 2,718
and 2,084 shares of Common stock were issued under our employee
stock purchase plan for which we received net proceeds of $402 and
$286, respectively. During the nine months ended September 30,
2017 and 2016, 6,977 and 6,915 shares of Common stock were issued
under our employee stock purchase plan for which we received net
proceeds of $1,004 and $870, respectively.
401(k) Plan
During the nine months ended September 30, 2017 and 2016, we
issued 16,389 and 20,045 shares of Common stock, respectively, to
our profit sharing retirement plan, representing the Common stock
discretionary matching contribution of $2,428 and $2,348,
respectively.
Non-controlling
Of our three joint ventures with Carrier, we have a 60% controlling
interest in one and an 80% controlling interest in each of the
other two, while Carrier has either a 40% or
20% non-controlling non-controlling
Non-controlling $ 245,920
Net income attributable to non-controlling 39,668
Contribution for unconsolidated entity 12,720
Foreign currency translation adjustment 6,577
Decrease in non-controlling (17,463 )
Distributions to non-controlling (6,799 )
Loss recorded in accumulated other comprehensive loss (408 )
Gain reclassified from accumulated other comprehensive loss into
earnings (319 )
Non-controlling $ 279,896</t>
  </si>
  <si>
    <t>COMMITMENTS AND CONTINGENCIES</t>
  </si>
  <si>
    <t>10. COMMITMENTS AND
CONTINGENCIES
Litigation, Claims and Assessments
In December 2015, a purported Watsco shareholder, Nelson Gaskins
(the “Plaintiff”), filed a derivative lawsuit in the
U.S. District Court for the Southern District of Florida (the
“Court”) against Watsco’s Board of Directors. The
Company was a nominal defendant. The lawsuit alleged breach of
fiduciary duties regarding CEO incentive compensation and sought to
recover alleged excessive incentive compensation and unspecified
damages. The Court dismissed this action, and the Plaintiff filed a
notice of appeal to the U.S. Court of Appeals for the Eleventh
Circuit (the “Appellate Court”). In May 2017, the
Appellate Court dismissed the Plaintiff’s appeal and the
action with prejudice. Neither the Plaintiff nor the
Plaintiff’s lawyers received any payment from, or on behalf
of, Watsco or its Directors in connection with this lawsuit and the
related appeal.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2,757 and $2,951 at
September 30, 2017 and December 31, 2016, respectively,
were established related to such programs and are included in
accrued expenses and other current liabilities in our condensed
consolidated unaudited balance sheets.</t>
  </si>
  <si>
    <t>RELATED PARTY TRANSACTIONS</t>
  </si>
  <si>
    <t>11. RELATED PARTY
TRANSACTIONS
Purchases from Carrier and its affiliates comprised 62% of all
inventory purchases made during both the quarters ended
September 30, 2017 and 2016. Purchases from Carrier and its
affiliates comprised 62% of all inventory purchases made
during both the nine months ended September 30, 2017 and 2016.
At September 30, 2017 and December 31, 2016,
approximately $134,000 and $63,000, respectively, was payable to
Carrier and its affiliates, net of receivables. Our joint ventures
with Carrier also sell HVAC products to Carrier and its affiliates.
Revenues in our condensed consolidated unaudited statements of
income for the quarters and nine months ended September 30,
2017 and 2016 included approximately $19,000, $17,000, $51,000 and
$46,000, respectively, of sales to Carrier and its affiliates. We
believe these transactions are conducted on terms equivalent to
an arm’s-length
A member of our Board of Directors is the Chairman and Chief
Executive Officer of Moss &amp; Associates LLC, which serves
as general contractor for the remodeling of our Miami headquarters.
We paid Moss &amp; Associates LLC $58 and $702 for
construction services performed during the quarter and nine months
ended September 30, 2017, respectively, and $180 was payable
at September 30, 2017.
A member of our Board of Directors is the Senior Chairman of
Greenberg Traurig, P.A., which serves as our principal outside
counsel and receives customary fees for legal services. During the
quarter and nine months ended September 30, 2017, we paid this
firm $71 and $291, respectively, for services performed and $67 was
payable at September 30, 2017.</t>
  </si>
  <si>
    <t>BASIS OF PRESENTATION (Policies)</t>
  </si>
  <si>
    <t>Basis of Consolidation</t>
  </si>
  <si>
    <t>Basis of Consolid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The accompanying
September 30, 2017 interim condensed consolidated unaudited
financial statements have been prepared pursuant to the rules and
regulations of the Securities and Exchange Commission. Certain
information and note disclosures normally included in the annual
financial statements prepared in accordance with U.S. generally
accepted accounting principles (“GAAP”) have been
condensed or omitted pursuant to those rules and regulations, but
we believe the disclosures made are adequate to make the
information presented not misleading. In the opinion of management,
all adjustments, consisting of normal and recurring adjustments,
necessary for a fair presentation have been included in the
condensed consolidated unaudited financial statements included
herein. These statements should be read in conjunction with the
audited consolidated financial statements and notes thereto
included in our 2016 Annual Report
on Form 10-K.
The condensed consolidated unaudited financial statements contained
in this report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
The results of operations for the quarter and nine months ended
September 30, 2017 are not necessarily indicative of the
results to be expected for the year ending December 31, 2017.
Sales of residential central air conditioners, heating equipment
and parts and supplies are seasonal. Furthermore, results of
operations can be impacted favorably or unfavorably based on
weather patterns, primarily during the Summer and Winter selling
seasons. Demand related to the residential central air conditioning
replacement market is typically highest in the second and third
quarters, and demand for heating equipment is usually highest in
the fourth quarter. Demand related to the new construction market
is fairly consistent during the year, subject to weather and
economic conditions, including their effect on the number of
housing completions.</t>
  </si>
  <si>
    <t>Equity Method Investments</t>
  </si>
  <si>
    <t>Equity Method Investments
Investments in which we have the ability to exercise significant
influence, but do not control, are accounted for under the equity
method of accounting and are included in other assets in our
consolidated balance sheets. Under this method of accounting, our
proportionate share of the net income or loss of the investee is
included in other income in our consolidated statements of
income.</t>
  </si>
  <si>
    <t>Reclassifications</t>
  </si>
  <si>
    <t>Reclassifications
Certain reclassifications of prior year amounts have been made to
conform to the 2017 presentation. These reclassifications had no
effect on net income or earnings per share as previously
reported.</t>
  </si>
  <si>
    <t>Use of Estimates</t>
  </si>
  <si>
    <t>Use of Estimates
The preparation of condensed consolidated unaudited financial
statements in conformity with U.S. GAAP requires management to make
estimates and assumptions that affect the reported amounts of
assets and liabilities and disclosure of contingent assets and
liabilities at the date of the condensed consolidated unaudited
financial statements and the reported amounts of revenues and
expenses for the reporting period. Significant estimates include
valuation reserves for accounts receivable, inventories and income
taxes, reserves related to self-insurance programs and the
valuation of goodwill and indefinite lived intangible assets. While
we believe that these estimates are reasonable, actual results
could differ from such estimates.</t>
  </si>
  <si>
    <t>New Accounting Standards</t>
  </si>
  <si>
    <t>New Accounting Standards
Revenue Recognition
In May 2014, the Financial Accounting Standards Board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is standard may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is standard is effective for our interim and annual
reporting periods beginning on January 1, 2018.
Based on our initial assessment, we expect similar performance
obligations to result under this guidance as compared with
deliverables and separate units of accounting currently identified.
As a result, we expect the timing of our revenue recognition to
generally remain the same. We continue to evaluate the impact the
standard has on our determination of whether we act as principal or
agent in certain vendor arrangements, representing less than 3% of
our consolidated revenues, as well as analyze certain customer
incentives. While we have not yet completed our evaluation process,
at this time we have not identified any material impacts to our
consolidated net income, balance sheet or cash flows.
Measurement of Inventory
In July 2015, the FASB issued guidance that simplifies the
measurement of inventory by replacing the lower of cost or market
test with a lower of cost and net realizable value test. The
guidance applies to all inventory that is measured
using first-in, first-out
Classification of Deferred Taxes
In November 2015, the FASB issued guidance that requires deferred
tax assets and liabilities to be classified as noncurrent in a
classified balance sheet. This guidance may be applied either
prospectively or retrospectively and became effective for interim
and annual reporting periods beginning after December 15,
2016. The adoption of this guidance on January 1, 2017 using
the prospective approach did not have a material impact on our
consolidated financial statements.
Lease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is guidance will be applied using a modified retrospective
approach and is effective for interim and annual periods beginning
after December 15, 2018 with early adoption permitted. We will
adopt this guidance on January 1, 2019. While we are still
evaluating the impact of adopting this guidance on our consolidated
financial statements, including the option to elect certain
practical expedients, we expect that, upon adoption,
the right-of-use
Intangibles—Goodwill and Other
In January 2017, the FASB issued guidance to simplify the
subsequent measurement of goodwill by eliminating Step 2 from
the goodwill impairment test. Under this updated standard, an
entity should recognize an impairment charge for the amount by
which the carrying amount exceeds the reporting unit’s fair
value, but the loss recognized should not exceed the total amount
of goodwill allocated to that reporting unit. An entity also should
consider income tax effects from any tax-deductible
Stock Compensation
In May 2017,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is guidance is effective prospectively and is
effective for interim and annual periods beginning after
December 15, 2017 with early adoption permitted. We do not
expect the adoption of this guidance to have a material impact to
our consolidated financial statements.
Derivatives and Hedging
In August 2017, the FASB issued guidance to simplify the accounting
for hedging derivatives. This guidance is effective prospectively
and is effective for interim and annual periods beginning after
December 15, 2018 with early adoption permitted. We do not
expect the adoption of this guidance to have a material impact to
our consolidated financial statements.</t>
  </si>
  <si>
    <t>Self-Insurance</t>
  </si>
  <si>
    <t>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2,757 and $2,951 at
September 30, 2017 and December 31, 2016, respectively,
were established related to such programs and are included in
accrued expenses and other current liabilities in our condensed
consolidated unaudited balance sheets.</t>
  </si>
  <si>
    <t>EARNINGS PER SHARE (Tables)</t>
  </si>
  <si>
    <t>Schedule of Basic and Diluted Earnings Per Common Share</t>
  </si>
  <si>
    <t xml:space="preserve">The following table presents the calculation of basic and diluted
earnings per share for our Common and Class B common
stock:
Quarter Ended Nine Months Ended
2017 2016 2017 2016
Basic Earnings per Share:
Net income attributable to Watsco, Inc. shareholders $ 65,029 $ 63,099 $ 164,966 $ 153,257
Less: distributed and undistributed earnings allocated
to non-vested 5,470 5,081 13,844 12,388
Earnings allocated to Watsco, Inc. shareholders $ 59,559 $ 58,018 $ 151,122 $ 140,869
Weighted-average common shares outstanding - Basic 32,712,151 32,613,995 32,679,334 32,567,073
Basic earnings per share for Common and Class B common
stock $ 1.82 $ 1.78 $ 4.62 $ 4.33
Allocation of earnings for Basic:
Common stock $ 54,627 $ 53,186 $ 138,594 $ 129,120
Class B common stock 4,932 4,832 12,528 11,749
$ 59,559 $ 58,018 $ 151,122 $ 140,869
Diluted Earnings per Share:
Net income attributable to Watsco, Inc. shareholders $ 65,029 $ 63,099 $ 164,966 $ 153,257
Less: distributed and undistributed earnings allocated
to non-vested 5,468 5,078 13,840 12,383
Earnings allocated to Watsco, Inc. shareholders $ 59,561 $ 58,021 $ 151,126 $ 140,874
Weighted-average common shares outstanding - Basic 32,712,151 32,613,995 32,679,334 32,567,073
Effect of dilutive stock options 34,215 36,158 32,516 34,042
Weighted-average common shares outstanding - Diluted 32,746,366 32,650,153 32,711,850 32,601,115
Diluted earnings per share for Common and Class B common
stock $ 1.82 $ 1.78 $ 4.62 $ 4.32
Anti-dilutive stock options not included above 12,571 3,565 33,156 18,876 </t>
  </si>
  <si>
    <t>OTHER COMPREHENSIVE INCOME (LOSS) (Tables)</t>
  </si>
  <si>
    <t>Schedule of Tax Effects Allocated to Each Component of Other Comprehensive Income (Loss)</t>
  </si>
  <si>
    <t>The tax effects allocated to each component of other comprehensive
income (loss) were as follows:
Quarter Ended Nine Months Ended
2017 2016 2017 2016
Foreign currency translation adjustment $ 9,385 $ (3,453 ) $ 17,310 $ 11,433
Unrealized (loss) gain on cash flow hedging instruments (1,280 ) 536 (1,399 ) (2,033 )
Income tax benefit (expense) 346 (145 ) 378 549
Unrealized (loss) gain on cash flow hedging instruments, net of
tax (934 ) 391 (1,021 ) (1,484 )
Reclassification of loss (gain) on cash flow hedging instruments
into earnings 88 129 (1,092 ) 674
Income tax (benefit) expense (24 ) (35 ) 295 (182 )
Reclassification of loss (gain) on cash flow hedging instruments
into earnings, net of tax 64 94 (797 ) 492
Unrealized gain on available-for-sale 20 19 25 4
Income tax expense (7 ) (7 ) (9 ) (1 )
Unrealized gain on available-for-sale 13 12 16 3
Other comprehensive income (loss) $ 8,528 $ (2,956 ) $ 15,508 $ 10,444</t>
  </si>
  <si>
    <t>Schedule of Accumulated Other Comprehensive Loss</t>
  </si>
  <si>
    <t>The changes in each component of accumulated other comprehensive
loss, net of tax, were as follows:
Nine Months Ended September 30, 2017 2016
Foreign currency translation adjustment:
Beginning balance $ (43,459 ) $ (47,204 )
Current period other comprehensive income 10,733 6,964
Ending balance (32,726 ) (40,240 )
Cash flow hedging instruments:
Beginning balance 215 600
Current period other comprehensive loss (613 ) (890 )
Less reclassification adjustment (478 ) 295
Ending balance (876 ) 5
Available-for-sale
Beginning balance (286 ) (300 )
Current period other comprehensive income 16 3
Ending balance (270 ) (297 )
Accumulated other comprehensive loss, net of tax $ (33,872 ) $ (40,532 )</t>
  </si>
  <si>
    <t>DERIVATIVES (Tables)</t>
  </si>
  <si>
    <t>Impact from Foreign Exchange Derivative Instruments Designated as Cash Flow Hedges</t>
  </si>
  <si>
    <t xml:space="preserve">The impact from foreign exchange derivative instruments designated
as cash flow hedges was as follows:
Quarter Ended Nine Months Ended
2017 2016 2017 2016
(Loss) gain recorded in accumulated other comprehensive loss $ (1,280 ) $ 536 $ (1,399 ) $ (2,033 )
Loss (gain) reclassified from accumulated other comprehensive loss
into earnings $ 88 $ 129 $ (1,092 ) $ 674 </t>
  </si>
  <si>
    <t>Fair Value of Derivative Instruments and Location in the Balance Sheets</t>
  </si>
  <si>
    <t>The following table summarizes the fair value of derivative
instruments, which consist solely of foreign currency forward
contracts, included in other current assets and accrued expenses
and other current liabilities in our condensed consolidated
unaudited balance sheets. See Note 8.
Asset Derivatives Liability Derivatives
September 30, December 31, September 30, December 31,
Derivatives designated as hedging instruments $ 84 $ 227 $ 1,346 $ 35
Derivatives not designated as hedging instruments 114 14 32 4
Total derivative instruments $ 198 $ 241 $ 1,378 $ 39</t>
  </si>
  <si>
    <t>FAIR VALUE MEASUREMENTS (Tables)</t>
  </si>
  <si>
    <t>Assets and Liabilities Measured at Fair Value on Recurring Basis</t>
  </si>
  <si>
    <t xml:space="preserve">The following tables present our assets and liabilities carried at
fair value that are measured on a recurring basis:
Fair Value Measurements
Balance Sheet Location Total Level 1 Level 2 Level 3
Assets:
Available-for-sale Other assets $ 306 $ 306 $
— $
—
Derivative financial instruments Other current assets $ 198 $
— $ 198 $
—
Liabilities:
Derivative financial instruments Accrued expenses and other current
liabilities $ 1,378 $
— $ 1,378 $
—
Fair Value Measurements
Balance Sheet Location Total Level 1 Level 2 Level 3
Assets:
Available-for-sale Other assets $ 281 $ 281 $
— $
—
Derivative financial instruments Other current assets $ 241 $
— $ 241 $
—
Liabilities:
Derivative financial instruments Accrued expenses and other current
liabilities $ 39 $
— $ 39 $
— </t>
  </si>
  <si>
    <t>SHAREHOLDERS' EQUITY (Tables)</t>
  </si>
  <si>
    <t>Schedule of Rollforward of Non-controlling Interest Balance</t>
  </si>
  <si>
    <t>The following table reconciles shareholders’ equity
attributable to Carrier’s non-controlling
Non-controlling $ 245,920
Net income attributable to non-controlling 39,668
Contribution for unconsolidated entity 12,720
Foreign currency translation adjustment 6,577
Decrease in non-controlling (17,463 )
Distributions to non-controlling (6,799 )
Loss recorded in accumulated other comprehensive loss (408 )
Gain reclassified from accumulated other comprehensive loss into
earnings (319 )
Non-controlling $ 279,896</t>
  </si>
  <si>
    <t>Basis of Presentation - Additional Information (Detail)</t>
  </si>
  <si>
    <t>Sep. 30, 2017Entity</t>
  </si>
  <si>
    <t>Significant Accounting Policies [Line Items]</t>
  </si>
  <si>
    <t>Number of joint ventures</t>
  </si>
  <si>
    <t>Certain Vendor Initial Assessment | Maximum</t>
  </si>
  <si>
    <t>Concentration risk percentage</t>
  </si>
  <si>
    <t>3.00%</t>
  </si>
  <si>
    <t>Schedule of Basic and Diluted Earnings per Common Share (Detail) - USD ($) $ / shares in Units, $ in Thousands</t>
  </si>
  <si>
    <t>Earnings Per Share, Basic, by Common Class, Including Two Class Method [Line Items]</t>
  </si>
  <si>
    <t>Net income attributable to Watsco, Inc. shareholders</t>
  </si>
  <si>
    <t>Less: distributed and undistributed earnings allocated to non-vested restricted common stock</t>
  </si>
  <si>
    <t>Earnings allocated to Watsco, Inc. shareholders - Basic</t>
  </si>
  <si>
    <t>Weighted-average common shares outstanding - Basic</t>
  </si>
  <si>
    <t>Basic earnings per share for Common and Class B common stock</t>
  </si>
  <si>
    <t>Earnings allocated to Watsco, Inc. shareholders - Diluted</t>
  </si>
  <si>
    <t>Effect of dilutive stock options</t>
  </si>
  <si>
    <t>Weighted-average common shares outstanding - Diluted</t>
  </si>
  <si>
    <t>Diluted earnings per share for Common and Class B common stock</t>
  </si>
  <si>
    <t>Anti-dilutive stock options not included above</t>
  </si>
  <si>
    <t>Earnings Per Share - Additional Information (Detail) - shares</t>
  </si>
  <si>
    <t>Earnings Per Share [Line Items]</t>
  </si>
  <si>
    <t>Convertible Class B common stock outstanding</t>
  </si>
  <si>
    <t>Schedule of Tax Effects Allocated to Each Component of Other Comprehensive Income (Loss) (Detail) - USD ($) $ in Thousands</t>
  </si>
  <si>
    <t>Components Of Other Comprehensive Income Loss [Line Items]</t>
  </si>
  <si>
    <t>Income tax benefit (expense)</t>
  </si>
  <si>
    <t>Unrealized (loss) gain on cash flow hedging instruments, net of tax</t>
  </si>
  <si>
    <t>Income tax (benefit) expense</t>
  </si>
  <si>
    <t>Reclassification of loss (gain) on cash flow hedging instruments into earnings, net of tax</t>
  </si>
  <si>
    <t>Income tax expense</t>
  </si>
  <si>
    <t>Unrealized gain on available-for-sale securities, net of tax</t>
  </si>
  <si>
    <t>Schedule of Accumulated Other Comprehensive Loss (Detail) - USD ($) $ in Thousands</t>
  </si>
  <si>
    <t>Accumulated Other Comprehensive Income (Loss) [Line Items]</t>
  </si>
  <si>
    <t>Beginning balance</t>
  </si>
  <si>
    <t>Ending balance</t>
  </si>
  <si>
    <t>Current period other comprehensive income (loss)</t>
  </si>
  <si>
    <t>Cash flow hedging instruments</t>
  </si>
  <si>
    <t>Less reclassification adjustment</t>
  </si>
  <si>
    <t>Available-for-sale securities</t>
  </si>
  <si>
    <t>Debt - Additional Information (Detail) - USD ($)</t>
  </si>
  <si>
    <t>Debt Instrument [Line Items]</t>
  </si>
  <si>
    <t>Revolving credit agreement maximum borrowing capacity</t>
  </si>
  <si>
    <t>Revolving credit agreement maturity date</t>
  </si>
  <si>
    <t>Jul. 1,
		2019</t>
  </si>
  <si>
    <t>Swingline Subfacility</t>
  </si>
  <si>
    <t>Multicurrency borrowing sublimit</t>
  </si>
  <si>
    <t>Letter of Credit</t>
  </si>
  <si>
    <t>Purchase of Additional Ownership Interest in Joint Ventures - Additional Information (Detail) $ in Thousands</t>
  </si>
  <si>
    <t>Feb. 13, 2017USD ($)</t>
  </si>
  <si>
    <t>Nov. 29, 2016USD ($)</t>
  </si>
  <si>
    <t>Sep. 30, 2017USD ($)</t>
  </si>
  <si>
    <t>Sep. 30, 2016USD ($)</t>
  </si>
  <si>
    <t>Dec. 31, 2016USD ($)Location</t>
  </si>
  <si>
    <t>Jul. 31, 2011</t>
  </si>
  <si>
    <t>Business Acquisition [Line Items]</t>
  </si>
  <si>
    <t>Carrier Enterprise II</t>
  </si>
  <si>
    <t>Additional ownership interest acquired</t>
  </si>
  <si>
    <t>10.00%</t>
  </si>
  <si>
    <t>Cash consideration</t>
  </si>
  <si>
    <t>Controlling interest, ownership percentage</t>
  </si>
  <si>
    <t>80.00%</t>
  </si>
  <si>
    <t>60.00%</t>
  </si>
  <si>
    <t>Carrier Enterprise II | Northeast U.S.</t>
  </si>
  <si>
    <t>Number of locations | Location</t>
  </si>
  <si>
    <t>Carrier Enterprise II | MEXICO</t>
  </si>
  <si>
    <t>Investment in Unconsolidated Affiliate - Additional Information (Detail) $ in Thousands</t>
  </si>
  <si>
    <t>Jun. 21, 2017USD ($)board_memberLocation</t>
  </si>
  <si>
    <t>Dec. 31, 2016USD ($)</t>
  </si>
  <si>
    <t>Schedule of Equity Method Investments [Line Items]</t>
  </si>
  <si>
    <t>Carrier Enterprise I</t>
  </si>
  <si>
    <t>Ownership interest acquired</t>
  </si>
  <si>
    <t>35.00%</t>
  </si>
  <si>
    <t>Ownership percentage by parent</t>
  </si>
  <si>
    <t>Ownership percentage, by non-controlling owners</t>
  </si>
  <si>
    <t>20.00%</t>
  </si>
  <si>
    <t>Contribution to investment in unconsolidated entity by controlling interest</t>
  </si>
  <si>
    <t>Russell Sigler Inc | Western United States [Member]</t>
  </si>
  <si>
    <t>Russell Sigler sales</t>
  </si>
  <si>
    <t>Russell Sigler Inc | Carrier Enterprise I</t>
  </si>
  <si>
    <t>Ownership percentage needed for right to purchase up to 100%</t>
  </si>
  <si>
    <t>85.00%</t>
  </si>
  <si>
    <t>Total number of board members | board_member</t>
  </si>
  <si>
    <t>Number of board members that can be appointed based on ownership | board_member</t>
  </si>
  <si>
    <t>Derivatives - Additional Information (Detail) - Foreign Currency Forward Contracts - USD ($) $ in Thousands</t>
  </si>
  <si>
    <t>Derivatives not Designated as Hedging Instruments</t>
  </si>
  <si>
    <t>Derivative Instruments and Hedging Activities Disclosures [Line Items]</t>
  </si>
  <si>
    <t>Notional value of derivatives</t>
  </si>
  <si>
    <t>Contract expiring terms</t>
  </si>
  <si>
    <t>2017-11</t>
  </si>
  <si>
    <t>(Loss) gain from foreign currency forward contracts not designated as hedging instruments</t>
  </si>
  <si>
    <t>Cash Flow Hedge</t>
  </si>
  <si>
    <t>Contract maturity period</t>
  </si>
  <si>
    <t>One year or less</t>
  </si>
  <si>
    <t>2018-06</t>
  </si>
  <si>
    <t>Pre-tax loss to be reclassified into earnings within the next 12 months</t>
  </si>
  <si>
    <t>Impact from Foreign Exchange Derivative Instruments Designated as Cash Flow Hedges (Detail) - Cash Flow Hedge - USD ($) $ in Thousands</t>
  </si>
  <si>
    <t>Derivative Instruments, Gain (Loss) [Line Items]</t>
  </si>
  <si>
    <t>(Loss) gain recorded in accumulated other comprehensive loss</t>
  </si>
  <si>
    <t>Loss (gain) reclassified from accumulated other comprehensive loss into earnings</t>
  </si>
  <si>
    <t>Fair Value of Derivative Instruments and Location in the Balance Sheets (Detail) - Foreign Currency Forward Contracts - USD ($) $ in Thousands</t>
  </si>
  <si>
    <t>Derivatives, Fair Value [Line Items]</t>
  </si>
  <si>
    <t>Derivative instruments, assets derivatives</t>
  </si>
  <si>
    <t>Derivative instruments, liabilities derivatives</t>
  </si>
  <si>
    <t>Derivatives Designated as Hedging Instruments</t>
  </si>
  <si>
    <t>Assets and Liabilities Carried at Fair Value Measured on Recurring Basis (Detail) - USD ($) $ in Thousands</t>
  </si>
  <si>
    <t>Assets:</t>
  </si>
  <si>
    <t>Other Current Assets</t>
  </si>
  <si>
    <t>Derivative financial instruments</t>
  </si>
  <si>
    <t>Liabilities:</t>
  </si>
  <si>
    <t>Fair Value Measurements, Level 1 | Other assets</t>
  </si>
  <si>
    <t>Fair Value Measurements, Level 2 | Other Current Assets</t>
  </si>
  <si>
    <t>Fair Value Measurements, Level 2 | Accrued expenses and other current liabilities</t>
  </si>
  <si>
    <t>Shareholders' Equity - Additional Information (Detail) - USD ($)</t>
  </si>
  <si>
    <t>Aug. 23, 2017</t>
  </si>
  <si>
    <t>Jun. 21, 2017</t>
  </si>
  <si>
    <t>Stockholders Equity Note [Line Items]</t>
  </si>
  <si>
    <t>Maximum aggregate offering price under sales agreement</t>
  </si>
  <si>
    <t>Sale of common stock, shares</t>
  </si>
  <si>
    <t>Direct stock issuance costs</t>
  </si>
  <si>
    <t>Amount available for sale under sales agreement</t>
  </si>
  <si>
    <t>Compensation paid to the Agent</t>
  </si>
  <si>
    <t>Cash dividends paid per share of Common and Class B common stock</t>
  </si>
  <si>
    <t>Shares of non-vested restricted stock granted</t>
  </si>
  <si>
    <t>Common stock issued under employee stock purchase plan, shares</t>
  </si>
  <si>
    <t>Common stock issued under employee stock purchase plan, net proceeds</t>
  </si>
  <si>
    <t>Shares withheld as payment for tax withholdings related to share based compensation, shares</t>
  </si>
  <si>
    <t>Shares withheld as payment for tax withholdings related to share based compensation, market value</t>
  </si>
  <si>
    <t>Stock options exercised, shares</t>
  </si>
  <si>
    <t>Stock options exercised, proceeds</t>
  </si>
  <si>
    <t>Non-controlling interest, ownership percentage</t>
  </si>
  <si>
    <t>Carrier Enterprise III</t>
  </si>
  <si>
    <t>40.00%</t>
  </si>
  <si>
    <t>Non-Vested Restricted Stock | Common Stock</t>
  </si>
  <si>
    <t>Non-Vested Restricted Stock | Common Stock And Class B Common Stock</t>
  </si>
  <si>
    <t>401(k) Plan</t>
  </si>
  <si>
    <t>Common stock contribution to 401(k) Plan, shares</t>
  </si>
  <si>
    <t>Common stock contribution to 401(k) plan</t>
  </si>
  <si>
    <t>Schedule of Rollforward of Non-controlling Interest Balance (Detail) - USD ($) $ in Thousands</t>
  </si>
  <si>
    <t>Noncontrolling Interest [Line Items]</t>
  </si>
  <si>
    <t>Noncontrolling interest beginning balance</t>
  </si>
  <si>
    <t>Net income attributable to non-controlling interest</t>
  </si>
  <si>
    <t>Contribution for unconsolidated entity</t>
  </si>
  <si>
    <t>Decrease in non-controlling interest in Carrier Enterprise II</t>
  </si>
  <si>
    <t>Noncontrolling interest ending balance</t>
  </si>
  <si>
    <t>Non-controlling Interest</t>
  </si>
  <si>
    <t>Loss recorded in accumulated other comprehensive loss</t>
  </si>
  <si>
    <t>Gain reclassified from accumulated other comprehensive loss into earnings</t>
  </si>
  <si>
    <t>Commitments and Contingencies - Additional Information (Detail) - USD ($) $ in Thousands</t>
  </si>
  <si>
    <t>Commitments and Contingencies Disclosure [Line Items]</t>
  </si>
  <si>
    <t>Self-insurance reserves</t>
  </si>
  <si>
    <t>Related Party Transactions - Additional Information (Detail) - USD ($) $ in Thousands</t>
  </si>
  <si>
    <t>Carrier and Its Affiliates | Supplier Concentration Risk</t>
  </si>
  <si>
    <t>Related Party Transaction [Line Items]</t>
  </si>
  <si>
    <t>Amount payable to Carrier and its affiliates, net of receivables</t>
  </si>
  <si>
    <t>Revenues from sales to Carrier and its affiliates</t>
  </si>
  <si>
    <t>Carrier and Its Affiliates | Supplier Concentration Risk | Cost of Goods, Total</t>
  </si>
  <si>
    <t>Percentage of purchases from key suppliers</t>
  </si>
  <si>
    <t>62.00%</t>
  </si>
  <si>
    <t>Moss &amp; Associates LLC | Customary Payments for Remodeling of Corporate Headquarters</t>
  </si>
  <si>
    <t>Payment for related party transaction</t>
  </si>
  <si>
    <t>Amount payable to related party</t>
  </si>
  <si>
    <t>Greenberg Traurig, P.A. | Customary Fees for Legal Servic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016</v>
      </c>
    </row>
    <row r="12" spans="1:3">
      <c r="A12" s="4" t="s">
        <v>19</v>
      </c>
      <c r="B12" s="4" t="s">
        <v>20</v>
      </c>
    </row>
    <row r="13" spans="1:3">
      <c r="A13" s="4" t="s">
        <v>21</v>
      </c>
      <c r="B13" s="4" t="s">
        <v>22</v>
      </c>
    </row>
    <row r="14" spans="1:3">
      <c r="A14" s="4" t="s">
        <v>23</v>
      </c>
    </row>
    <row r="15" spans="1:3">
      <c r="A15" s="3" t="s">
        <v>4</v>
      </c>
    </row>
    <row r="16" spans="1:3">
      <c r="A16" s="4" t="s">
        <v>24</v>
      </c>
      <c r="C16" s="5" t="n">
        <v>30513744</v>
      </c>
    </row>
    <row r="17" spans="1:3">
      <c r="A17" s="4" t="s">
        <v>25</v>
      </c>
    </row>
    <row r="18" spans="1:3">
      <c r="A18" s="3" t="s">
        <v>4</v>
      </c>
    </row>
    <row r="19" spans="1:3">
      <c r="A19" s="4" t="s">
        <v>24</v>
      </c>
      <c r="C19" s="5" t="n">
        <v>5228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31</v>
      </c>
      <c r="B1" s="2" t="s">
        <v>1</v>
      </c>
    </row>
    <row r="2" spans="1:2">
      <c r="B2" s="2" t="s">
        <v>2</v>
      </c>
    </row>
    <row r="3" spans="1:2">
      <c r="A3" s="4" t="s">
        <v>131</v>
      </c>
      <c r="B3"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33</v>
      </c>
      <c r="B1" s="2" t="s">
        <v>1</v>
      </c>
    </row>
    <row r="2" spans="1:2">
      <c r="B2" s="2" t="s">
        <v>2</v>
      </c>
    </row>
    <row r="3" spans="1:2">
      <c r="A3" s="4" t="s">
        <v>133</v>
      </c>
      <c r="B3"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4" t="s">
        <v>148</v>
      </c>
      <c r="B3" s="4" t="s">
        <v>149</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160</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4" t="s">
        <v>29</v>
      </c>
      <c r="B3" s="7" t="n">
        <v>1229591</v>
      </c>
      <c r="C3" s="7" t="n">
        <v>1241232</v>
      </c>
      <c r="D3" s="7" t="n">
        <v>3377610</v>
      </c>
      <c r="E3" s="7" t="n">
        <v>3307091</v>
      </c>
    </row>
    <row r="4" spans="1:5">
      <c r="A4" s="4" t="s">
        <v>30</v>
      </c>
      <c r="B4" s="5" t="n">
        <v>933696</v>
      </c>
      <c r="C4" s="5" t="n">
        <v>939028</v>
      </c>
      <c r="D4" s="5" t="n">
        <v>2552881</v>
      </c>
      <c r="E4" s="5" t="n">
        <v>2500579</v>
      </c>
    </row>
    <row r="5" spans="1:5">
      <c r="A5" s="4" t="s">
        <v>31</v>
      </c>
      <c r="B5" s="5" t="n">
        <v>295895</v>
      </c>
      <c r="C5" s="5" t="n">
        <v>302204</v>
      </c>
      <c r="D5" s="5" t="n">
        <v>824729</v>
      </c>
      <c r="E5" s="5" t="n">
        <v>806512</v>
      </c>
    </row>
    <row r="6" spans="1:5">
      <c r="A6" s="4" t="s">
        <v>32</v>
      </c>
      <c r="B6" s="5" t="n">
        <v>183728</v>
      </c>
      <c r="C6" s="5" t="n">
        <v>182904</v>
      </c>
      <c r="D6" s="5" t="n">
        <v>534515</v>
      </c>
      <c r="E6" s="5" t="n">
        <v>518954</v>
      </c>
    </row>
    <row r="7" spans="1:5">
      <c r="A7" s="4" t="s">
        <v>33</v>
      </c>
      <c r="B7" s="5" t="n">
        <v>2294</v>
      </c>
      <c r="D7" s="5" t="n">
        <v>2294</v>
      </c>
    </row>
    <row r="8" spans="1:5">
      <c r="A8" s="4" t="s">
        <v>34</v>
      </c>
      <c r="B8" s="5" t="n">
        <v>114461</v>
      </c>
      <c r="C8" s="5" t="n">
        <v>119300</v>
      </c>
      <c r="D8" s="5" t="n">
        <v>292508</v>
      </c>
      <c r="E8" s="5" t="n">
        <v>287558</v>
      </c>
    </row>
    <row r="9" spans="1:5">
      <c r="A9" s="4" t="s">
        <v>35</v>
      </c>
      <c r="B9" s="5" t="n">
        <v>2117</v>
      </c>
      <c r="C9" s="5" t="n">
        <v>996</v>
      </c>
      <c r="D9" s="5" t="n">
        <v>5019</v>
      </c>
      <c r="E9" s="5" t="n">
        <v>3036</v>
      </c>
    </row>
    <row r="10" spans="1:5">
      <c r="A10" s="4" t="s">
        <v>36</v>
      </c>
      <c r="B10" s="5" t="n">
        <v>112344</v>
      </c>
      <c r="C10" s="5" t="n">
        <v>118304</v>
      </c>
      <c r="D10" s="5" t="n">
        <v>287489</v>
      </c>
      <c r="E10" s="5" t="n">
        <v>284522</v>
      </c>
    </row>
    <row r="11" spans="1:5">
      <c r="A11" s="4" t="s">
        <v>37</v>
      </c>
      <c r="B11" s="5" t="n">
        <v>32325</v>
      </c>
      <c r="C11" s="5" t="n">
        <v>37786</v>
      </c>
      <c r="D11" s="5" t="n">
        <v>82855</v>
      </c>
      <c r="E11" s="5" t="n">
        <v>88406</v>
      </c>
    </row>
    <row r="12" spans="1:5">
      <c r="A12" s="4" t="s">
        <v>38</v>
      </c>
      <c r="B12" s="5" t="n">
        <v>80019</v>
      </c>
      <c r="C12" s="5" t="n">
        <v>80518</v>
      </c>
      <c r="D12" s="5" t="n">
        <v>204634</v>
      </c>
      <c r="E12" s="5" t="n">
        <v>196116</v>
      </c>
    </row>
    <row r="13" spans="1:5">
      <c r="A13" s="4" t="s">
        <v>39</v>
      </c>
      <c r="B13" s="5" t="n">
        <v>14990</v>
      </c>
      <c r="C13" s="5" t="n">
        <v>17419</v>
      </c>
      <c r="D13" s="5" t="n">
        <v>39668</v>
      </c>
      <c r="E13" s="5" t="n">
        <v>42859</v>
      </c>
    </row>
    <row r="14" spans="1:5">
      <c r="A14" s="4" t="s">
        <v>40</v>
      </c>
      <c r="B14" s="7" t="n">
        <v>65029</v>
      </c>
      <c r="C14" s="7" t="n">
        <v>63099</v>
      </c>
      <c r="D14" s="7" t="n">
        <v>164966</v>
      </c>
      <c r="E14" s="7" t="n">
        <v>153257</v>
      </c>
    </row>
    <row r="15" spans="1:5">
      <c r="A15" s="3" t="s">
        <v>41</v>
      </c>
    </row>
    <row r="16" spans="1:5">
      <c r="A16" s="4" t="s">
        <v>42</v>
      </c>
      <c r="B16" s="8" t="n">
        <v>1.82</v>
      </c>
      <c r="C16" s="8" t="n">
        <v>1.78</v>
      </c>
      <c r="D16" s="8" t="n">
        <v>4.62</v>
      </c>
      <c r="E16" s="8" t="n">
        <v>4.33</v>
      </c>
    </row>
    <row r="17" spans="1:5">
      <c r="A17" s="4" t="s">
        <v>43</v>
      </c>
      <c r="B17" s="8" t="n">
        <v>1.82</v>
      </c>
      <c r="C17" s="8" t="n">
        <v>1.78</v>
      </c>
      <c r="D17" s="8" t="n">
        <v>4.62</v>
      </c>
      <c r="E17" s="8" t="n">
        <v>4.32</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4" t="s">
        <v>164</v>
      </c>
      <c r="B3" s="4" t="s">
        <v>165</v>
      </c>
    </row>
    <row r="4" spans="1:2">
      <c r="A4" s="4" t="s">
        <v>166</v>
      </c>
      <c r="B4"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4" t="s">
        <v>169</v>
      </c>
      <c r="B3" s="4" t="s">
        <v>170</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179</v>
      </c>
      <c r="B1" s="2" t="s">
        <v>1</v>
      </c>
    </row>
    <row r="2" spans="1:2">
      <c r="B2" s="2" t="s">
        <v>180</v>
      </c>
    </row>
    <row r="3" spans="1:2">
      <c r="A3" s="3" t="s">
        <v>181</v>
      </c>
    </row>
    <row r="4" spans="1:2">
      <c r="A4" s="4" t="s">
        <v>182</v>
      </c>
      <c r="B4" s="5" t="n">
        <v>3</v>
      </c>
    </row>
    <row r="5" spans="1:2">
      <c r="A5" s="4" t="s">
        <v>183</v>
      </c>
    </row>
    <row r="6" spans="1:2">
      <c r="A6" s="3" t="s">
        <v>181</v>
      </c>
    </row>
    <row r="7" spans="1:2">
      <c r="A7" s="4" t="s">
        <v>184</v>
      </c>
      <c r="B7"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6</v>
      </c>
      <c r="B1" s="2" t="s">
        <v>27</v>
      </c>
      <c r="D1" s="2" t="s">
        <v>1</v>
      </c>
    </row>
    <row r="2" spans="1:5">
      <c r="B2" s="2" t="s">
        <v>2</v>
      </c>
      <c r="C2" s="2" t="s">
        <v>28</v>
      </c>
      <c r="D2" s="2" t="s">
        <v>2</v>
      </c>
      <c r="E2" s="2" t="s">
        <v>28</v>
      </c>
    </row>
    <row r="3" spans="1:5">
      <c r="A3" s="3" t="s">
        <v>187</v>
      </c>
    </row>
    <row r="4" spans="1:5">
      <c r="A4" s="4" t="s">
        <v>188</v>
      </c>
      <c r="B4" s="7" t="n">
        <v>65029</v>
      </c>
      <c r="C4" s="7" t="n">
        <v>63099</v>
      </c>
      <c r="D4" s="7" t="n">
        <v>164966</v>
      </c>
      <c r="E4" s="7" t="n">
        <v>153257</v>
      </c>
    </row>
    <row r="5" spans="1:5">
      <c r="A5" s="4" t="s">
        <v>189</v>
      </c>
      <c r="B5" s="5" t="n">
        <v>5470</v>
      </c>
      <c r="C5" s="5" t="n">
        <v>5081</v>
      </c>
      <c r="D5" s="5" t="n">
        <v>13844</v>
      </c>
      <c r="E5" s="5" t="n">
        <v>12388</v>
      </c>
    </row>
    <row r="6" spans="1:5">
      <c r="A6" s="4" t="s">
        <v>190</v>
      </c>
      <c r="B6" s="7" t="n">
        <v>59559</v>
      </c>
      <c r="C6" s="7" t="n">
        <v>58018</v>
      </c>
      <c r="D6" s="7" t="n">
        <v>151122</v>
      </c>
      <c r="E6" s="7" t="n">
        <v>140869</v>
      </c>
    </row>
    <row r="7" spans="1:5">
      <c r="A7" s="4" t="s">
        <v>191</v>
      </c>
      <c r="B7" s="5" t="n">
        <v>32712151</v>
      </c>
      <c r="C7" s="5" t="n">
        <v>32613995</v>
      </c>
      <c r="D7" s="5" t="n">
        <v>32679334</v>
      </c>
      <c r="E7" s="5" t="n">
        <v>32567073</v>
      </c>
    </row>
    <row r="8" spans="1:5">
      <c r="A8" s="4" t="s">
        <v>192</v>
      </c>
      <c r="B8" s="8" t="n">
        <v>1.82</v>
      </c>
      <c r="C8" s="8" t="n">
        <v>1.78</v>
      </c>
      <c r="D8" s="8" t="n">
        <v>4.62</v>
      </c>
      <c r="E8" s="8" t="n">
        <v>4.33</v>
      </c>
    </row>
    <row r="9" spans="1:5">
      <c r="A9" s="4" t="s">
        <v>188</v>
      </c>
      <c r="B9" s="7" t="n">
        <v>65029</v>
      </c>
      <c r="C9" s="7" t="n">
        <v>63099</v>
      </c>
      <c r="D9" s="7" t="n">
        <v>164966</v>
      </c>
      <c r="E9" s="7" t="n">
        <v>153257</v>
      </c>
    </row>
    <row r="10" spans="1:5">
      <c r="A10" s="4" t="s">
        <v>189</v>
      </c>
      <c r="B10" s="5" t="n">
        <v>5468</v>
      </c>
      <c r="C10" s="5" t="n">
        <v>5078</v>
      </c>
      <c r="D10" s="5" t="n">
        <v>13840</v>
      </c>
      <c r="E10" s="5" t="n">
        <v>12383</v>
      </c>
    </row>
    <row r="11" spans="1:5">
      <c r="A11" s="4" t="s">
        <v>193</v>
      </c>
      <c r="B11" s="7" t="n">
        <v>59561</v>
      </c>
      <c r="C11" s="7" t="n">
        <v>58021</v>
      </c>
      <c r="D11" s="7" t="n">
        <v>151126</v>
      </c>
      <c r="E11" s="7" t="n">
        <v>140874</v>
      </c>
    </row>
    <row r="12" spans="1:5">
      <c r="A12" s="4" t="s">
        <v>191</v>
      </c>
      <c r="B12" s="5" t="n">
        <v>32712151</v>
      </c>
      <c r="C12" s="5" t="n">
        <v>32613995</v>
      </c>
      <c r="D12" s="5" t="n">
        <v>32679334</v>
      </c>
      <c r="E12" s="5" t="n">
        <v>32567073</v>
      </c>
    </row>
    <row r="13" spans="1:5">
      <c r="A13" s="4" t="s">
        <v>194</v>
      </c>
      <c r="B13" s="5" t="n">
        <v>34215</v>
      </c>
      <c r="C13" s="5" t="n">
        <v>36158</v>
      </c>
      <c r="D13" s="5" t="n">
        <v>32516</v>
      </c>
      <c r="E13" s="5" t="n">
        <v>34042</v>
      </c>
    </row>
    <row r="14" spans="1:5">
      <c r="A14" s="4" t="s">
        <v>195</v>
      </c>
      <c r="B14" s="5" t="n">
        <v>32746366</v>
      </c>
      <c r="C14" s="5" t="n">
        <v>32650153</v>
      </c>
      <c r="D14" s="5" t="n">
        <v>32711850</v>
      </c>
      <c r="E14" s="5" t="n">
        <v>32601115</v>
      </c>
    </row>
    <row r="15" spans="1:5">
      <c r="A15" s="4" t="s">
        <v>196</v>
      </c>
      <c r="B15" s="8" t="n">
        <v>1.82</v>
      </c>
      <c r="C15" s="8" t="n">
        <v>1.78</v>
      </c>
      <c r="D15" s="8" t="n">
        <v>4.62</v>
      </c>
      <c r="E15" s="8" t="n">
        <v>4.32</v>
      </c>
    </row>
    <row r="16" spans="1:5">
      <c r="A16" s="4" t="s">
        <v>197</v>
      </c>
      <c r="B16" s="5" t="n">
        <v>12571</v>
      </c>
      <c r="C16" s="5" t="n">
        <v>3565</v>
      </c>
      <c r="D16" s="5" t="n">
        <v>33156</v>
      </c>
      <c r="E16" s="5" t="n">
        <v>18876</v>
      </c>
    </row>
    <row r="17" spans="1:5">
      <c r="A17" s="4" t="s">
        <v>23</v>
      </c>
    </row>
    <row r="18" spans="1:5">
      <c r="A18" s="3" t="s">
        <v>187</v>
      </c>
    </row>
    <row r="19" spans="1:5">
      <c r="A19" s="4" t="s">
        <v>190</v>
      </c>
      <c r="B19" s="7" t="n">
        <v>54627</v>
      </c>
      <c r="C19" s="7" t="n">
        <v>53186</v>
      </c>
      <c r="D19" s="7" t="n">
        <v>138594</v>
      </c>
      <c r="E19" s="7" t="n">
        <v>129120</v>
      </c>
    </row>
    <row r="20" spans="1:5">
      <c r="A20" s="4" t="s">
        <v>25</v>
      </c>
    </row>
    <row r="21" spans="1:5">
      <c r="A21" s="3" t="s">
        <v>187</v>
      </c>
    </row>
    <row r="22" spans="1:5">
      <c r="A22" s="4" t="s">
        <v>190</v>
      </c>
      <c r="B22" s="7" t="n">
        <v>4932</v>
      </c>
      <c r="C22" s="7" t="n">
        <v>4832</v>
      </c>
      <c r="D22" s="7" t="n">
        <v>12528</v>
      </c>
      <c r="E22" s="7" t="n">
        <v>1174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98</v>
      </c>
      <c r="B1" s="2" t="s">
        <v>2</v>
      </c>
      <c r="C1" s="2" t="s">
        <v>28</v>
      </c>
    </row>
    <row r="2" spans="1:3">
      <c r="A2" s="3" t="s">
        <v>199</v>
      </c>
    </row>
    <row r="3" spans="1:3">
      <c r="A3" s="4" t="s">
        <v>200</v>
      </c>
      <c r="B3" s="5" t="n">
        <v>2709194</v>
      </c>
      <c r="C3" s="5" t="n">
        <v>271632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27</v>
      </c>
      <c r="D1" s="2" t="s">
        <v>1</v>
      </c>
    </row>
    <row r="2" spans="1:5">
      <c r="B2" s="2" t="s">
        <v>2</v>
      </c>
      <c r="C2" s="2" t="s">
        <v>28</v>
      </c>
      <c r="D2" s="2" t="s">
        <v>2</v>
      </c>
      <c r="E2" s="2" t="s">
        <v>28</v>
      </c>
    </row>
    <row r="3" spans="1:5">
      <c r="A3" s="3" t="s">
        <v>202</v>
      </c>
    </row>
    <row r="4" spans="1:5">
      <c r="A4" s="4" t="s">
        <v>46</v>
      </c>
      <c r="B4" s="7" t="n">
        <v>9385</v>
      </c>
      <c r="C4" s="7" t="n">
        <v>-3453</v>
      </c>
      <c r="D4" s="7" t="n">
        <v>17310</v>
      </c>
      <c r="E4" s="7" t="n">
        <v>11433</v>
      </c>
    </row>
    <row r="5" spans="1:5">
      <c r="A5" s="4" t="s">
        <v>47</v>
      </c>
      <c r="B5" s="5" t="n">
        <v>-1280</v>
      </c>
      <c r="C5" s="5" t="n">
        <v>536</v>
      </c>
      <c r="D5" s="5" t="n">
        <v>-1399</v>
      </c>
      <c r="E5" s="5" t="n">
        <v>-2033</v>
      </c>
    </row>
    <row r="6" spans="1:5">
      <c r="A6" s="4" t="s">
        <v>203</v>
      </c>
      <c r="B6" s="5" t="n">
        <v>346</v>
      </c>
      <c r="C6" s="5" t="n">
        <v>-145</v>
      </c>
      <c r="D6" s="5" t="n">
        <v>378</v>
      </c>
      <c r="E6" s="5" t="n">
        <v>549</v>
      </c>
    </row>
    <row r="7" spans="1:5">
      <c r="A7" s="4" t="s">
        <v>204</v>
      </c>
      <c r="B7" s="5" t="n">
        <v>-934</v>
      </c>
      <c r="C7" s="5" t="n">
        <v>391</v>
      </c>
      <c r="D7" s="5" t="n">
        <v>-1021</v>
      </c>
      <c r="E7" s="5" t="n">
        <v>-1484</v>
      </c>
    </row>
    <row r="8" spans="1:5">
      <c r="A8" s="4" t="s">
        <v>48</v>
      </c>
      <c r="B8" s="5" t="n">
        <v>88</v>
      </c>
      <c r="C8" s="5" t="n">
        <v>129</v>
      </c>
      <c r="D8" s="5" t="n">
        <v>-1092</v>
      </c>
      <c r="E8" s="5" t="n">
        <v>674</v>
      </c>
    </row>
    <row r="9" spans="1:5">
      <c r="A9" s="4" t="s">
        <v>205</v>
      </c>
      <c r="B9" s="5" t="n">
        <v>-24</v>
      </c>
      <c r="C9" s="5" t="n">
        <v>-35</v>
      </c>
      <c r="D9" s="5" t="n">
        <v>295</v>
      </c>
      <c r="E9" s="5" t="n">
        <v>-182</v>
      </c>
    </row>
    <row r="10" spans="1:5">
      <c r="A10" s="4" t="s">
        <v>206</v>
      </c>
      <c r="B10" s="5" t="n">
        <v>64</v>
      </c>
      <c r="C10" s="5" t="n">
        <v>94</v>
      </c>
      <c r="D10" s="5" t="n">
        <v>-797</v>
      </c>
      <c r="E10" s="5" t="n">
        <v>492</v>
      </c>
    </row>
    <row r="11" spans="1:5">
      <c r="A11" s="4" t="s">
        <v>49</v>
      </c>
      <c r="B11" s="5" t="n">
        <v>20</v>
      </c>
      <c r="C11" s="5" t="n">
        <v>19</v>
      </c>
      <c r="D11" s="5" t="n">
        <v>25</v>
      </c>
      <c r="E11" s="5" t="n">
        <v>4</v>
      </c>
    </row>
    <row r="12" spans="1:5">
      <c r="A12" s="4" t="s">
        <v>207</v>
      </c>
      <c r="B12" s="5" t="n">
        <v>-7</v>
      </c>
      <c r="C12" s="5" t="n">
        <v>-7</v>
      </c>
      <c r="D12" s="5" t="n">
        <v>-9</v>
      </c>
      <c r="E12" s="5" t="n">
        <v>-1</v>
      </c>
    </row>
    <row r="13" spans="1:5">
      <c r="A13" s="4" t="s">
        <v>208</v>
      </c>
      <c r="B13" s="5" t="n">
        <v>13</v>
      </c>
      <c r="C13" s="5" t="n">
        <v>12</v>
      </c>
      <c r="D13" s="5" t="n">
        <v>16</v>
      </c>
      <c r="E13" s="5" t="n">
        <v>3</v>
      </c>
    </row>
    <row r="14" spans="1:5">
      <c r="A14" s="4" t="s">
        <v>50</v>
      </c>
      <c r="B14" s="7" t="n">
        <v>8528</v>
      </c>
      <c r="C14" s="7" t="n">
        <v>-2956</v>
      </c>
      <c r="D14" s="7" t="n">
        <v>15508</v>
      </c>
      <c r="E14" s="7" t="n">
        <v>1044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28</v>
      </c>
    </row>
    <row r="3" spans="1:3">
      <c r="A3" s="3" t="s">
        <v>210</v>
      </c>
    </row>
    <row r="4" spans="1:3">
      <c r="A4" s="4" t="s">
        <v>211</v>
      </c>
      <c r="B4" s="7" t="n">
        <v>-43530</v>
      </c>
    </row>
    <row r="5" spans="1:3">
      <c r="A5" s="4" t="s">
        <v>212</v>
      </c>
      <c r="B5" s="5" t="n">
        <v>-33872</v>
      </c>
      <c r="C5" s="7" t="n">
        <v>-40532</v>
      </c>
    </row>
    <row r="6" spans="1:3">
      <c r="A6" s="4" t="s">
        <v>46</v>
      </c>
    </row>
    <row r="7" spans="1:3">
      <c r="A7" s="3" t="s">
        <v>210</v>
      </c>
    </row>
    <row r="8" spans="1:3">
      <c r="A8" s="4" t="s">
        <v>211</v>
      </c>
      <c r="B8" s="5" t="n">
        <v>-43459</v>
      </c>
      <c r="C8" s="5" t="n">
        <v>-47204</v>
      </c>
    </row>
    <row r="9" spans="1:3">
      <c r="A9" s="4" t="s">
        <v>213</v>
      </c>
      <c r="B9" s="5" t="n">
        <v>10733</v>
      </c>
      <c r="C9" s="5" t="n">
        <v>6964</v>
      </c>
    </row>
    <row r="10" spans="1:3">
      <c r="A10" s="4" t="s">
        <v>212</v>
      </c>
      <c r="B10" s="5" t="n">
        <v>-32726</v>
      </c>
      <c r="C10" s="5" t="n">
        <v>-40240</v>
      </c>
    </row>
    <row r="11" spans="1:3">
      <c r="A11" s="4" t="s">
        <v>214</v>
      </c>
    </row>
    <row r="12" spans="1:3">
      <c r="A12" s="3" t="s">
        <v>210</v>
      </c>
    </row>
    <row r="13" spans="1:3">
      <c r="A13" s="4" t="s">
        <v>211</v>
      </c>
      <c r="B13" s="5" t="n">
        <v>215</v>
      </c>
      <c r="C13" s="5" t="n">
        <v>600</v>
      </c>
    </row>
    <row r="14" spans="1:3">
      <c r="A14" s="4" t="s">
        <v>213</v>
      </c>
      <c r="B14" s="5" t="n">
        <v>-613</v>
      </c>
      <c r="C14" s="5" t="n">
        <v>-890</v>
      </c>
    </row>
    <row r="15" spans="1:3">
      <c r="A15" s="4" t="s">
        <v>215</v>
      </c>
      <c r="B15" s="5" t="n">
        <v>-478</v>
      </c>
      <c r="C15" s="5" t="n">
        <v>295</v>
      </c>
    </row>
    <row r="16" spans="1:3">
      <c r="A16" s="4" t="s">
        <v>212</v>
      </c>
      <c r="B16" s="5" t="n">
        <v>-876</v>
      </c>
      <c r="C16" s="5" t="n">
        <v>5</v>
      </c>
    </row>
    <row r="17" spans="1:3">
      <c r="A17" s="4" t="s">
        <v>216</v>
      </c>
    </row>
    <row r="18" spans="1:3">
      <c r="A18" s="3" t="s">
        <v>210</v>
      </c>
    </row>
    <row r="19" spans="1:3">
      <c r="A19" s="4" t="s">
        <v>211</v>
      </c>
      <c r="B19" s="5" t="n">
        <v>-286</v>
      </c>
      <c r="C19" s="5" t="n">
        <v>-300</v>
      </c>
    </row>
    <row r="20" spans="1:3">
      <c r="A20" s="4" t="s">
        <v>213</v>
      </c>
      <c r="B20" s="5" t="n">
        <v>16</v>
      </c>
      <c r="C20" s="5" t="n">
        <v>3</v>
      </c>
    </row>
    <row r="21" spans="1:3">
      <c r="A21" s="4" t="s">
        <v>212</v>
      </c>
      <c r="B21" s="7" t="n">
        <v>-270</v>
      </c>
      <c r="C21" s="7" t="n">
        <v>-29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17</v>
      </c>
      <c r="B1" s="2" t="s">
        <v>2</v>
      </c>
      <c r="C1" s="2" t="s">
        <v>55</v>
      </c>
    </row>
    <row r="2" spans="1:3">
      <c r="A2" s="3" t="s">
        <v>218</v>
      </c>
    </row>
    <row r="3" spans="1:3">
      <c r="A3" s="4" t="s">
        <v>219</v>
      </c>
      <c r="B3" s="7" t="n">
        <v>600000000</v>
      </c>
    </row>
    <row r="4" spans="1:3">
      <c r="A4" s="4" t="s">
        <v>220</v>
      </c>
      <c r="B4" s="4" t="s">
        <v>221</v>
      </c>
    </row>
    <row r="5" spans="1:3">
      <c r="A5" s="4" t="s">
        <v>73</v>
      </c>
      <c r="B5" s="7" t="n">
        <v>284700000</v>
      </c>
      <c r="C5" s="7" t="n">
        <v>235294000</v>
      </c>
    </row>
    <row r="6" spans="1:3">
      <c r="A6" s="4" t="s">
        <v>222</v>
      </c>
    </row>
    <row r="7" spans="1:3">
      <c r="A7" s="3" t="s">
        <v>218</v>
      </c>
    </row>
    <row r="8" spans="1:3">
      <c r="A8" s="4" t="s">
        <v>219</v>
      </c>
      <c r="B8" s="5" t="n">
        <v>90000000</v>
      </c>
    </row>
    <row r="9" spans="1:3">
      <c r="A9" s="4" t="s">
        <v>223</v>
      </c>
    </row>
    <row r="10" spans="1:3">
      <c r="A10" s="3" t="s">
        <v>218</v>
      </c>
    </row>
    <row r="11" spans="1:3">
      <c r="A11" s="4" t="s">
        <v>219</v>
      </c>
      <c r="B11" s="5" t="n">
        <v>75000000</v>
      </c>
    </row>
    <row r="12" spans="1:3">
      <c r="A12" s="4" t="s">
        <v>224</v>
      </c>
    </row>
    <row r="13" spans="1:3">
      <c r="A13" s="3" t="s">
        <v>218</v>
      </c>
    </row>
    <row r="14" spans="1:3">
      <c r="A14" s="4" t="s">
        <v>219</v>
      </c>
      <c r="B14" s="7" t="n">
        <v>10000000</v>
      </c>
      <c r="C14" s="7" t="n">
        <v>500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v>
      </c>
      <c r="B1" s="2" t="s">
        <v>27</v>
      </c>
      <c r="D1" s="2" t="s">
        <v>1</v>
      </c>
    </row>
    <row r="2" spans="1:5">
      <c r="B2" s="2" t="s">
        <v>2</v>
      </c>
      <c r="C2" s="2" t="s">
        <v>28</v>
      </c>
      <c r="D2" s="2" t="s">
        <v>2</v>
      </c>
      <c r="E2" s="2" t="s">
        <v>28</v>
      </c>
    </row>
    <row r="3" spans="1:5">
      <c r="A3" s="4" t="s">
        <v>38</v>
      </c>
      <c r="B3" s="7" t="n">
        <v>80019</v>
      </c>
      <c r="C3" s="7" t="n">
        <v>80518</v>
      </c>
      <c r="D3" s="7" t="n">
        <v>204634</v>
      </c>
      <c r="E3" s="7" t="n">
        <v>196116</v>
      </c>
    </row>
    <row r="4" spans="1:5">
      <c r="A4" s="3" t="s">
        <v>45</v>
      </c>
    </row>
    <row r="5" spans="1:5">
      <c r="A5" s="4" t="s">
        <v>46</v>
      </c>
      <c r="B5" s="5" t="n">
        <v>9385</v>
      </c>
      <c r="C5" s="5" t="n">
        <v>-3453</v>
      </c>
      <c r="D5" s="5" t="n">
        <v>17310</v>
      </c>
      <c r="E5" s="5" t="n">
        <v>11433</v>
      </c>
    </row>
    <row r="6" spans="1:5">
      <c r="A6" s="4" t="s">
        <v>47</v>
      </c>
      <c r="B6" s="5" t="n">
        <v>-934</v>
      </c>
      <c r="C6" s="5" t="n">
        <v>391</v>
      </c>
      <c r="D6" s="5" t="n">
        <v>-1021</v>
      </c>
      <c r="E6" s="5" t="n">
        <v>-1484</v>
      </c>
    </row>
    <row r="7" spans="1:5">
      <c r="A7" s="4" t="s">
        <v>48</v>
      </c>
      <c r="B7" s="5" t="n">
        <v>64</v>
      </c>
      <c r="C7" s="5" t="n">
        <v>94</v>
      </c>
      <c r="D7" s="5" t="n">
        <v>-797</v>
      </c>
      <c r="E7" s="5" t="n">
        <v>492</v>
      </c>
    </row>
    <row r="8" spans="1:5">
      <c r="A8" s="4" t="s">
        <v>49</v>
      </c>
      <c r="B8" s="5" t="n">
        <v>13</v>
      </c>
      <c r="C8" s="5" t="n">
        <v>12</v>
      </c>
      <c r="D8" s="5" t="n">
        <v>16</v>
      </c>
      <c r="E8" s="5" t="n">
        <v>3</v>
      </c>
    </row>
    <row r="9" spans="1:5">
      <c r="A9" s="4" t="s">
        <v>50</v>
      </c>
      <c r="B9" s="5" t="n">
        <v>8528</v>
      </c>
      <c r="C9" s="5" t="n">
        <v>-2956</v>
      </c>
      <c r="D9" s="5" t="n">
        <v>15508</v>
      </c>
      <c r="E9" s="5" t="n">
        <v>10444</v>
      </c>
    </row>
    <row r="10" spans="1:5">
      <c r="A10" s="4" t="s">
        <v>51</v>
      </c>
      <c r="B10" s="5" t="n">
        <v>88547</v>
      </c>
      <c r="C10" s="5" t="n">
        <v>77562</v>
      </c>
      <c r="D10" s="5" t="n">
        <v>220142</v>
      </c>
      <c r="E10" s="5" t="n">
        <v>206560</v>
      </c>
    </row>
    <row r="11" spans="1:5">
      <c r="A11" s="4" t="s">
        <v>52</v>
      </c>
      <c r="B11" s="5" t="n">
        <v>18201</v>
      </c>
      <c r="C11" s="5" t="n">
        <v>16291</v>
      </c>
      <c r="D11" s="5" t="n">
        <v>45518</v>
      </c>
      <c r="E11" s="5" t="n">
        <v>46931</v>
      </c>
    </row>
    <row r="12" spans="1:5">
      <c r="A12" s="4" t="s">
        <v>53</v>
      </c>
      <c r="B12" s="7" t="n">
        <v>70346</v>
      </c>
      <c r="C12" s="7" t="n">
        <v>61271</v>
      </c>
      <c r="D12" s="7" t="n">
        <v>174624</v>
      </c>
      <c r="E12" s="7" t="n">
        <v>15962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9"/>
    <col customWidth="1" max="9" min="9" width="14"/>
  </cols>
  <sheetData>
    <row r="1" spans="1:9">
      <c r="A1" s="1" t="s">
        <v>225</v>
      </c>
      <c r="B1" s="2" t="s">
        <v>226</v>
      </c>
      <c r="C1" s="2" t="s">
        <v>227</v>
      </c>
      <c r="D1" s="2" t="s">
        <v>228</v>
      </c>
      <c r="E1" s="2" t="s">
        <v>229</v>
      </c>
      <c r="F1" s="2" t="s">
        <v>228</v>
      </c>
      <c r="G1" s="2" t="s">
        <v>229</v>
      </c>
      <c r="H1" s="2" t="s">
        <v>230</v>
      </c>
      <c r="I1" s="2" t="s">
        <v>231</v>
      </c>
    </row>
    <row r="2" spans="1:9">
      <c r="A2" s="3" t="s">
        <v>232</v>
      </c>
    </row>
    <row r="3" spans="1:9">
      <c r="A3" s="4" t="s">
        <v>29</v>
      </c>
      <c r="D3" s="7" t="n">
        <v>1229591</v>
      </c>
      <c r="E3" s="7" t="n">
        <v>1241232</v>
      </c>
      <c r="F3" s="7" t="n">
        <v>3377610</v>
      </c>
      <c r="G3" s="7" t="n">
        <v>3307091</v>
      </c>
    </row>
    <row r="4" spans="1:9">
      <c r="A4" s="4" t="s">
        <v>233</v>
      </c>
    </row>
    <row r="5" spans="1:9">
      <c r="A5" s="3" t="s">
        <v>232</v>
      </c>
    </row>
    <row r="6" spans="1:9">
      <c r="A6" s="4" t="s">
        <v>234</v>
      </c>
      <c r="B6" s="4" t="s">
        <v>235</v>
      </c>
      <c r="C6" s="4" t="s">
        <v>235</v>
      </c>
    </row>
    <row r="7" spans="1:9">
      <c r="A7" s="4" t="s">
        <v>29</v>
      </c>
      <c r="H7" s="7" t="n">
        <v>500000</v>
      </c>
    </row>
    <row r="8" spans="1:9">
      <c r="A8" s="4" t="s">
        <v>236</v>
      </c>
      <c r="B8" s="7" t="n">
        <v>42688</v>
      </c>
      <c r="C8" s="7" t="n">
        <v>42909</v>
      </c>
    </row>
    <row r="9" spans="1:9">
      <c r="A9" s="4" t="s">
        <v>237</v>
      </c>
      <c r="B9" s="4" t="s">
        <v>238</v>
      </c>
      <c r="I9" s="4" t="s">
        <v>239</v>
      </c>
    </row>
    <row r="10" spans="1:9">
      <c r="A10" s="4" t="s">
        <v>240</v>
      </c>
    </row>
    <row r="11" spans="1:9">
      <c r="A11" s="3" t="s">
        <v>232</v>
      </c>
    </row>
    <row r="12" spans="1:9">
      <c r="A12" s="4" t="s">
        <v>241</v>
      </c>
      <c r="H12" s="5" t="n">
        <v>41</v>
      </c>
    </row>
    <row r="13" spans="1:9">
      <c r="A13" s="4" t="s">
        <v>242</v>
      </c>
    </row>
    <row r="14" spans="1:9">
      <c r="A14" s="3" t="s">
        <v>232</v>
      </c>
    </row>
    <row r="15" spans="1:9">
      <c r="A15" s="4" t="s">
        <v>241</v>
      </c>
      <c r="H15" s="5" t="n">
        <v>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243</v>
      </c>
      <c r="B1" s="2" t="s">
        <v>244</v>
      </c>
      <c r="C1" s="2" t="s">
        <v>228</v>
      </c>
      <c r="D1" s="2" t="s">
        <v>245</v>
      </c>
    </row>
    <row r="2" spans="1:4">
      <c r="A2" s="3" t="s">
        <v>246</v>
      </c>
    </row>
    <row r="3" spans="1:4">
      <c r="A3" s="4" t="s">
        <v>107</v>
      </c>
      <c r="C3" s="7" t="n">
        <v>63600</v>
      </c>
    </row>
    <row r="4" spans="1:4">
      <c r="A4" s="4" t="s">
        <v>118</v>
      </c>
      <c r="C4" s="7" t="n">
        <v>12720</v>
      </c>
    </row>
    <row r="5" spans="1:4">
      <c r="A5" s="4" t="s">
        <v>247</v>
      </c>
    </row>
    <row r="6" spans="1:4">
      <c r="A6" s="3" t="s">
        <v>246</v>
      </c>
    </row>
    <row r="7" spans="1:4">
      <c r="A7" s="4" t="s">
        <v>248</v>
      </c>
      <c r="B7" s="4" t="s">
        <v>249</v>
      </c>
    </row>
    <row r="8" spans="1:4">
      <c r="A8" s="4" t="s">
        <v>250</v>
      </c>
      <c r="B8" s="4" t="s">
        <v>238</v>
      </c>
      <c r="C8" s="4" t="s">
        <v>238</v>
      </c>
    </row>
    <row r="9" spans="1:4">
      <c r="A9" s="4" t="s">
        <v>251</v>
      </c>
      <c r="B9" s="4" t="s">
        <v>252</v>
      </c>
      <c r="C9" s="4" t="s">
        <v>252</v>
      </c>
    </row>
    <row r="10" spans="1:4">
      <c r="A10" s="4" t="s">
        <v>107</v>
      </c>
      <c r="B10" s="7" t="n">
        <v>63600</v>
      </c>
    </row>
    <row r="11" spans="1:4">
      <c r="A11" s="4" t="s">
        <v>253</v>
      </c>
      <c r="B11" s="5" t="n">
        <v>50880</v>
      </c>
    </row>
    <row r="12" spans="1:4">
      <c r="A12" s="4" t="s">
        <v>118</v>
      </c>
      <c r="B12" s="7" t="n">
        <v>12720</v>
      </c>
    </row>
    <row r="13" spans="1:4">
      <c r="A13" s="4" t="s">
        <v>254</v>
      </c>
    </row>
    <row r="14" spans="1:4">
      <c r="A14" s="3" t="s">
        <v>246</v>
      </c>
    </row>
    <row r="15" spans="1:4">
      <c r="A15" s="4" t="s">
        <v>241</v>
      </c>
      <c r="B15" s="5" t="n">
        <v>30</v>
      </c>
    </row>
    <row r="16" spans="1:4">
      <c r="A16" s="4" t="s">
        <v>255</v>
      </c>
      <c r="D16" s="7" t="n">
        <v>650000</v>
      </c>
    </row>
    <row r="17" spans="1:4">
      <c r="A17" s="4" t="s">
        <v>256</v>
      </c>
    </row>
    <row r="18" spans="1:4">
      <c r="A18" s="3" t="s">
        <v>246</v>
      </c>
    </row>
    <row r="19" spans="1:4">
      <c r="A19" s="4" t="s">
        <v>257</v>
      </c>
      <c r="B19" s="4" t="s">
        <v>258</v>
      </c>
    </row>
    <row r="20" spans="1:4">
      <c r="A20" s="4" t="s">
        <v>259</v>
      </c>
      <c r="B20" s="5" t="n">
        <v>6</v>
      </c>
    </row>
    <row r="21" spans="1:4">
      <c r="A21" s="4" t="s">
        <v>260</v>
      </c>
      <c r="B21" s="5" t="n">
        <v>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4"/>
  </cols>
  <sheetData>
    <row r="1" spans="1:5">
      <c r="A1" s="1" t="s">
        <v>261</v>
      </c>
      <c r="B1" s="2" t="s">
        <v>27</v>
      </c>
      <c r="D1" s="2" t="s">
        <v>1</v>
      </c>
    </row>
    <row r="2" spans="1:5">
      <c r="B2" s="2" t="s">
        <v>2</v>
      </c>
      <c r="C2" s="2" t="s">
        <v>28</v>
      </c>
      <c r="D2" s="2" t="s">
        <v>2</v>
      </c>
      <c r="E2" s="2" t="s">
        <v>28</v>
      </c>
    </row>
    <row r="3" spans="1:5">
      <c r="A3" s="4" t="s">
        <v>262</v>
      </c>
    </row>
    <row r="4" spans="1:5">
      <c r="A4" s="3" t="s">
        <v>263</v>
      </c>
    </row>
    <row r="5" spans="1:5">
      <c r="A5" s="4" t="s">
        <v>264</v>
      </c>
      <c r="B5" s="7" t="n">
        <v>7900</v>
      </c>
      <c r="D5" s="7" t="n">
        <v>7900</v>
      </c>
    </row>
    <row r="6" spans="1:5">
      <c r="A6" s="4" t="s">
        <v>265</v>
      </c>
      <c r="D6" s="4" t="s">
        <v>266</v>
      </c>
    </row>
    <row r="7" spans="1:5">
      <c r="A7" s="4" t="s">
        <v>267</v>
      </c>
      <c r="B7" s="5" t="n">
        <v>-502</v>
      </c>
      <c r="C7" s="7" t="n">
        <v>75</v>
      </c>
      <c r="D7" s="7" t="n">
        <v>-912</v>
      </c>
      <c r="E7" s="7" t="n">
        <v>-389</v>
      </c>
    </row>
    <row r="8" spans="1:5">
      <c r="A8" s="4" t="s">
        <v>268</v>
      </c>
    </row>
    <row r="9" spans="1:5">
      <c r="A9" s="3" t="s">
        <v>263</v>
      </c>
    </row>
    <row r="10" spans="1:5">
      <c r="A10" s="4" t="s">
        <v>264</v>
      </c>
      <c r="B10" s="5" t="n">
        <v>29200</v>
      </c>
      <c r="D10" s="7" t="n">
        <v>29200</v>
      </c>
    </row>
    <row r="11" spans="1:5">
      <c r="A11" s="4" t="s">
        <v>269</v>
      </c>
      <c r="D11" s="4" t="s">
        <v>270</v>
      </c>
    </row>
    <row r="12" spans="1:5">
      <c r="A12" s="4" t="s">
        <v>265</v>
      </c>
      <c r="D12" s="4" t="s">
        <v>271</v>
      </c>
    </row>
    <row r="13" spans="1:5">
      <c r="A13" s="4" t="s">
        <v>272</v>
      </c>
      <c r="B13" s="7" t="n">
        <v>2001</v>
      </c>
      <c r="D13" s="7" t="n">
        <v>200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27</v>
      </c>
      <c r="D1" s="2" t="s">
        <v>1</v>
      </c>
    </row>
    <row r="2" spans="1:5">
      <c r="B2" s="2" t="s">
        <v>2</v>
      </c>
      <c r="C2" s="2" t="s">
        <v>28</v>
      </c>
      <c r="D2" s="2" t="s">
        <v>2</v>
      </c>
      <c r="E2" s="2" t="s">
        <v>28</v>
      </c>
    </row>
    <row r="3" spans="1:5">
      <c r="A3" s="3" t="s">
        <v>274</v>
      </c>
    </row>
    <row r="4" spans="1:5">
      <c r="A4" s="4" t="s">
        <v>275</v>
      </c>
      <c r="B4" s="7" t="n">
        <v>-1280</v>
      </c>
      <c r="C4" s="7" t="n">
        <v>536</v>
      </c>
      <c r="D4" s="7" t="n">
        <v>-1399</v>
      </c>
      <c r="E4" s="7" t="n">
        <v>-2033</v>
      </c>
    </row>
    <row r="5" spans="1:5">
      <c r="A5" s="4" t="s">
        <v>276</v>
      </c>
      <c r="B5" s="7" t="n">
        <v>88</v>
      </c>
      <c r="C5" s="7" t="n">
        <v>129</v>
      </c>
      <c r="D5" s="7" t="n">
        <v>-1092</v>
      </c>
      <c r="E5" s="7" t="n">
        <v>67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55</v>
      </c>
    </row>
    <row r="2" spans="1:3">
      <c r="A2" s="3" t="s">
        <v>278</v>
      </c>
    </row>
    <row r="3" spans="1:3">
      <c r="A3" s="4" t="s">
        <v>279</v>
      </c>
      <c r="B3" s="7" t="n">
        <v>198</v>
      </c>
      <c r="C3" s="7" t="n">
        <v>241</v>
      </c>
    </row>
    <row r="4" spans="1:3">
      <c r="A4" s="4" t="s">
        <v>280</v>
      </c>
      <c r="B4" s="5" t="n">
        <v>1378</v>
      </c>
      <c r="C4" s="5" t="n">
        <v>39</v>
      </c>
    </row>
    <row r="5" spans="1:3">
      <c r="A5" s="4" t="s">
        <v>281</v>
      </c>
    </row>
    <row r="6" spans="1:3">
      <c r="A6" s="3" t="s">
        <v>278</v>
      </c>
    </row>
    <row r="7" spans="1:3">
      <c r="A7" s="4" t="s">
        <v>279</v>
      </c>
      <c r="B7" s="5" t="n">
        <v>84</v>
      </c>
      <c r="C7" s="5" t="n">
        <v>227</v>
      </c>
    </row>
    <row r="8" spans="1:3">
      <c r="A8" s="4" t="s">
        <v>280</v>
      </c>
      <c r="B8" s="5" t="n">
        <v>1346</v>
      </c>
      <c r="C8" s="5" t="n">
        <v>35</v>
      </c>
    </row>
    <row r="9" spans="1:3">
      <c r="A9" s="4" t="s">
        <v>262</v>
      </c>
    </row>
    <row r="10" spans="1:3">
      <c r="A10" s="3" t="s">
        <v>278</v>
      </c>
    </row>
    <row r="11" spans="1:3">
      <c r="A11" s="4" t="s">
        <v>279</v>
      </c>
      <c r="B11" s="5" t="n">
        <v>114</v>
      </c>
      <c r="C11" s="5" t="n">
        <v>14</v>
      </c>
    </row>
    <row r="12" spans="1:3">
      <c r="A12" s="4" t="s">
        <v>280</v>
      </c>
      <c r="B12" s="7" t="n">
        <v>32</v>
      </c>
      <c r="C12" s="7" t="n">
        <v>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55</v>
      </c>
    </row>
    <row r="2" spans="1:3">
      <c r="A2" s="4" t="s">
        <v>65</v>
      </c>
    </row>
    <row r="3" spans="1:3">
      <c r="A3" s="3" t="s">
        <v>283</v>
      </c>
    </row>
    <row r="4" spans="1:3">
      <c r="A4" s="4" t="s">
        <v>216</v>
      </c>
      <c r="B4" s="7" t="n">
        <v>306</v>
      </c>
      <c r="C4" s="7" t="n">
        <v>281</v>
      </c>
    </row>
    <row r="5" spans="1:3">
      <c r="A5" s="4" t="s">
        <v>284</v>
      </c>
    </row>
    <row r="6" spans="1:3">
      <c r="A6" s="3" t="s">
        <v>283</v>
      </c>
    </row>
    <row r="7" spans="1:3">
      <c r="A7" s="4" t="s">
        <v>285</v>
      </c>
      <c r="B7" s="5" t="n">
        <v>198</v>
      </c>
      <c r="C7" s="5" t="n">
        <v>241</v>
      </c>
    </row>
    <row r="8" spans="1:3">
      <c r="A8" s="4" t="s">
        <v>70</v>
      </c>
    </row>
    <row r="9" spans="1:3">
      <c r="A9" s="3" t="s">
        <v>286</v>
      </c>
    </row>
    <row r="10" spans="1:3">
      <c r="A10" s="4" t="s">
        <v>285</v>
      </c>
      <c r="B10" s="5" t="n">
        <v>1378</v>
      </c>
      <c r="C10" s="5" t="n">
        <v>39</v>
      </c>
    </row>
    <row r="11" spans="1:3">
      <c r="A11" s="4" t="s">
        <v>287</v>
      </c>
    </row>
    <row r="12" spans="1:3">
      <c r="A12" s="3" t="s">
        <v>283</v>
      </c>
    </row>
    <row r="13" spans="1:3">
      <c r="A13" s="4" t="s">
        <v>216</v>
      </c>
      <c r="B13" s="5" t="n">
        <v>306</v>
      </c>
      <c r="C13" s="5" t="n">
        <v>281</v>
      </c>
    </row>
    <row r="14" spans="1:3">
      <c r="A14" s="4" t="s">
        <v>288</v>
      </c>
    </row>
    <row r="15" spans="1:3">
      <c r="A15" s="3" t="s">
        <v>283</v>
      </c>
    </row>
    <row r="16" spans="1:3">
      <c r="A16" s="4" t="s">
        <v>285</v>
      </c>
      <c r="B16" s="5" t="n">
        <v>198</v>
      </c>
      <c r="C16" s="5" t="n">
        <v>241</v>
      </c>
    </row>
    <row r="17" spans="1:3">
      <c r="A17" s="4" t="s">
        <v>289</v>
      </c>
    </row>
    <row r="18" spans="1:3">
      <c r="A18" s="3" t="s">
        <v>286</v>
      </c>
    </row>
    <row r="19" spans="1:3">
      <c r="A19" s="4" t="s">
        <v>285</v>
      </c>
      <c r="B19" s="7" t="n">
        <v>1378</v>
      </c>
      <c r="C19" s="7" t="n">
        <v>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90</v>
      </c>
      <c r="B1" s="2" t="s">
        <v>27</v>
      </c>
      <c r="D1" s="2" t="s">
        <v>1</v>
      </c>
    </row>
    <row r="2" spans="1:7">
      <c r="B2" s="2" t="s">
        <v>2</v>
      </c>
      <c r="C2" s="2" t="s">
        <v>28</v>
      </c>
      <c r="D2" s="2" t="s">
        <v>2</v>
      </c>
      <c r="E2" s="2" t="s">
        <v>28</v>
      </c>
      <c r="F2" s="2" t="s">
        <v>291</v>
      </c>
      <c r="G2" s="2" t="s">
        <v>292</v>
      </c>
    </row>
    <row r="3" spans="1:7">
      <c r="A3" s="3" t="s">
        <v>293</v>
      </c>
    </row>
    <row r="4" spans="1:7">
      <c r="A4" s="4" t="s">
        <v>294</v>
      </c>
      <c r="F4" s="7" t="n">
        <v>250000000</v>
      </c>
    </row>
    <row r="5" spans="1:7">
      <c r="A5" s="4" t="s">
        <v>295</v>
      </c>
      <c r="D5" s="5" t="n">
        <v>35000</v>
      </c>
    </row>
    <row r="6" spans="1:7">
      <c r="A6" s="4" t="s">
        <v>117</v>
      </c>
      <c r="D6" s="7" t="n">
        <v>5391000</v>
      </c>
    </row>
    <row r="7" spans="1:7">
      <c r="A7" s="4" t="s">
        <v>296</v>
      </c>
      <c r="D7" s="5" t="n">
        <v>285000</v>
      </c>
    </row>
    <row r="8" spans="1:7">
      <c r="A8" s="4" t="s">
        <v>297</v>
      </c>
      <c r="B8" s="7" t="n">
        <v>244560000</v>
      </c>
      <c r="D8" s="5" t="n">
        <v>244560000</v>
      </c>
    </row>
    <row r="9" spans="1:7">
      <c r="A9" s="4" t="s">
        <v>298</v>
      </c>
      <c r="D9" s="7" t="n">
        <v>49000</v>
      </c>
    </row>
    <row r="10" spans="1:7">
      <c r="A10" s="4" t="s">
        <v>299</v>
      </c>
      <c r="B10" s="8" t="n">
        <v>1.25</v>
      </c>
      <c r="C10" s="8" t="n">
        <v>0.85</v>
      </c>
      <c r="D10" s="8" t="n">
        <v>3.35</v>
      </c>
      <c r="E10" s="8" t="n">
        <v>2.55</v>
      </c>
    </row>
    <row r="11" spans="1:7">
      <c r="A11" s="4" t="s">
        <v>300</v>
      </c>
      <c r="B11" s="5" t="n">
        <v>9000</v>
      </c>
      <c r="C11" s="5" t="n">
        <v>23803</v>
      </c>
      <c r="D11" s="5" t="n">
        <v>164899</v>
      </c>
      <c r="E11" s="5" t="n">
        <v>135981</v>
      </c>
    </row>
    <row r="12" spans="1:7">
      <c r="A12" s="4" t="s">
        <v>301</v>
      </c>
      <c r="B12" s="5" t="n">
        <v>2718</v>
      </c>
      <c r="C12" s="5" t="n">
        <v>2084</v>
      </c>
      <c r="D12" s="5" t="n">
        <v>6977</v>
      </c>
      <c r="E12" s="5" t="n">
        <v>6915</v>
      </c>
    </row>
    <row r="13" spans="1:7">
      <c r="A13" s="4" t="s">
        <v>302</v>
      </c>
      <c r="B13" s="7" t="n">
        <v>402000</v>
      </c>
      <c r="C13" s="7" t="n">
        <v>286000</v>
      </c>
      <c r="D13" s="7" t="n">
        <v>1004000</v>
      </c>
      <c r="E13" s="7" t="n">
        <v>870000</v>
      </c>
    </row>
    <row r="14" spans="1:7">
      <c r="A14" s="4" t="s">
        <v>23</v>
      </c>
    </row>
    <row r="15" spans="1:7">
      <c r="A15" s="3" t="s">
        <v>293</v>
      </c>
    </row>
    <row r="16" spans="1:7">
      <c r="A16" s="4" t="s">
        <v>303</v>
      </c>
      <c r="B16" s="5" t="n">
        <v>350</v>
      </c>
      <c r="C16" s="5" t="n">
        <v>348</v>
      </c>
      <c r="D16" s="5" t="n">
        <v>350</v>
      </c>
      <c r="E16" s="5" t="n">
        <v>348</v>
      </c>
    </row>
    <row r="17" spans="1:7">
      <c r="A17" s="4" t="s">
        <v>304</v>
      </c>
      <c r="B17" s="7" t="n">
        <v>53000</v>
      </c>
      <c r="C17" s="7" t="n">
        <v>51000</v>
      </c>
      <c r="D17" s="7" t="n">
        <v>53000</v>
      </c>
      <c r="E17" s="7" t="n">
        <v>51000</v>
      </c>
    </row>
    <row r="18" spans="1:7">
      <c r="A18" s="4" t="s">
        <v>305</v>
      </c>
      <c r="B18" s="5" t="n">
        <v>9084</v>
      </c>
      <c r="C18" s="5" t="n">
        <v>23584</v>
      </c>
      <c r="D18" s="5" t="n">
        <v>25084</v>
      </c>
      <c r="E18" s="5" t="n">
        <v>58084</v>
      </c>
    </row>
    <row r="19" spans="1:7">
      <c r="A19" s="4" t="s">
        <v>306</v>
      </c>
      <c r="B19" s="7" t="n">
        <v>801000</v>
      </c>
      <c r="C19" s="7" t="n">
        <v>1834000</v>
      </c>
      <c r="D19" s="7" t="n">
        <v>2111000</v>
      </c>
      <c r="E19" s="7" t="n">
        <v>4092000</v>
      </c>
    </row>
    <row r="20" spans="1:7">
      <c r="A20" s="4" t="s">
        <v>247</v>
      </c>
    </row>
    <row r="21" spans="1:7">
      <c r="A21" s="3" t="s">
        <v>293</v>
      </c>
    </row>
    <row r="22" spans="1:7">
      <c r="A22" s="4" t="s">
        <v>237</v>
      </c>
      <c r="B22" s="4" t="s">
        <v>238</v>
      </c>
      <c r="D22" s="4" t="s">
        <v>238</v>
      </c>
      <c r="G22" s="4" t="s">
        <v>238</v>
      </c>
    </row>
    <row r="23" spans="1:7">
      <c r="A23" s="4" t="s">
        <v>307</v>
      </c>
      <c r="B23" s="4" t="s">
        <v>252</v>
      </c>
      <c r="D23" s="4" t="s">
        <v>252</v>
      </c>
      <c r="G23" s="4" t="s">
        <v>252</v>
      </c>
    </row>
    <row r="24" spans="1:7">
      <c r="A24" s="4" t="s">
        <v>233</v>
      </c>
    </row>
    <row r="25" spans="1:7">
      <c r="A25" s="3" t="s">
        <v>293</v>
      </c>
    </row>
    <row r="26" spans="1:7">
      <c r="A26" s="4" t="s">
        <v>237</v>
      </c>
      <c r="B26" s="4" t="s">
        <v>238</v>
      </c>
      <c r="D26" s="4" t="s">
        <v>238</v>
      </c>
    </row>
    <row r="27" spans="1:7">
      <c r="A27" s="4" t="s">
        <v>307</v>
      </c>
      <c r="B27" s="4" t="s">
        <v>252</v>
      </c>
      <c r="D27" s="4" t="s">
        <v>252</v>
      </c>
    </row>
    <row r="28" spans="1:7">
      <c r="A28" s="4" t="s">
        <v>308</v>
      </c>
    </row>
    <row r="29" spans="1:7">
      <c r="A29" s="3" t="s">
        <v>293</v>
      </c>
    </row>
    <row r="30" spans="1:7">
      <c r="A30" s="4" t="s">
        <v>237</v>
      </c>
      <c r="B30" s="4" t="s">
        <v>239</v>
      </c>
      <c r="D30" s="4" t="s">
        <v>239</v>
      </c>
    </row>
    <row r="31" spans="1:7">
      <c r="A31" s="4" t="s">
        <v>307</v>
      </c>
      <c r="B31" s="4" t="s">
        <v>309</v>
      </c>
      <c r="D31" s="4" t="s">
        <v>309</v>
      </c>
    </row>
    <row r="32" spans="1:7">
      <c r="A32" s="4" t="s">
        <v>310</v>
      </c>
    </row>
    <row r="33" spans="1:7">
      <c r="A33" s="3" t="s">
        <v>293</v>
      </c>
    </row>
    <row r="34" spans="1:7">
      <c r="A34" s="4" t="s">
        <v>303</v>
      </c>
      <c r="B34" s="5" t="n">
        <v>12354</v>
      </c>
      <c r="C34" s="5" t="n">
        <v>2936</v>
      </c>
      <c r="D34" s="5" t="n">
        <v>32454</v>
      </c>
    </row>
    <row r="35" spans="1:7">
      <c r="A35" s="4" t="s">
        <v>304</v>
      </c>
      <c r="B35" s="7" t="n">
        <v>1893000</v>
      </c>
      <c r="C35" s="7" t="n">
        <v>419000</v>
      </c>
      <c r="D35" s="7" t="n">
        <v>4664000</v>
      </c>
    </row>
    <row r="36" spans="1:7">
      <c r="A36" s="4" t="s">
        <v>311</v>
      </c>
    </row>
    <row r="37" spans="1:7">
      <c r="A37" s="3" t="s">
        <v>293</v>
      </c>
    </row>
    <row r="38" spans="1:7">
      <c r="A38" s="4" t="s">
        <v>303</v>
      </c>
      <c r="E38" s="5" t="n">
        <v>30413</v>
      </c>
    </row>
    <row r="39" spans="1:7">
      <c r="A39" s="4" t="s">
        <v>304</v>
      </c>
      <c r="E39" s="7" t="n">
        <v>3967000</v>
      </c>
    </row>
    <row r="40" spans="1:7">
      <c r="A40" s="4" t="s">
        <v>312</v>
      </c>
    </row>
    <row r="41" spans="1:7">
      <c r="A41" s="3" t="s">
        <v>293</v>
      </c>
    </row>
    <row r="42" spans="1:7">
      <c r="A42" s="4" t="s">
        <v>313</v>
      </c>
      <c r="D42" s="5" t="n">
        <v>16389</v>
      </c>
      <c r="E42" s="5" t="n">
        <v>20045</v>
      </c>
    </row>
    <row r="43" spans="1:7">
      <c r="A43" s="4" t="s">
        <v>314</v>
      </c>
      <c r="D43" s="7" t="n">
        <v>2428000</v>
      </c>
      <c r="E43" s="7" t="n">
        <v>2348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27</v>
      </c>
      <c r="D1" s="2" t="s">
        <v>1</v>
      </c>
    </row>
    <row r="2" spans="1:5">
      <c r="B2" s="2" t="s">
        <v>2</v>
      </c>
      <c r="C2" s="2" t="s">
        <v>28</v>
      </c>
      <c r="D2" s="2" t="s">
        <v>2</v>
      </c>
      <c r="E2" s="2" t="s">
        <v>28</v>
      </c>
    </row>
    <row r="3" spans="1:5">
      <c r="A3" s="3" t="s">
        <v>316</v>
      </c>
    </row>
    <row r="4" spans="1:5">
      <c r="A4" s="4" t="s">
        <v>317</v>
      </c>
      <c r="D4" s="7" t="n">
        <v>245920</v>
      </c>
    </row>
    <row r="5" spans="1:5">
      <c r="A5" s="4" t="s">
        <v>318</v>
      </c>
      <c r="B5" s="7" t="n">
        <v>14990</v>
      </c>
      <c r="C5" s="7" t="n">
        <v>17419</v>
      </c>
      <c r="D5" s="5" t="n">
        <v>39668</v>
      </c>
      <c r="E5" s="7" t="n">
        <v>42859</v>
      </c>
    </row>
    <row r="6" spans="1:5">
      <c r="A6" s="4" t="s">
        <v>319</v>
      </c>
      <c r="D6" s="5" t="n">
        <v>12720</v>
      </c>
    </row>
    <row r="7" spans="1:5">
      <c r="A7" s="4" t="s">
        <v>46</v>
      </c>
      <c r="D7" s="5" t="n">
        <v>6577</v>
      </c>
    </row>
    <row r="8" spans="1:5">
      <c r="A8" s="4" t="s">
        <v>320</v>
      </c>
      <c r="D8" s="5" t="n">
        <v>-17463</v>
      </c>
    </row>
    <row r="9" spans="1:5">
      <c r="A9" s="4" t="s">
        <v>114</v>
      </c>
      <c r="D9" s="5" t="n">
        <v>-6799</v>
      </c>
    </row>
    <row r="10" spans="1:5">
      <c r="A10" s="4" t="s">
        <v>321</v>
      </c>
      <c r="B10" s="7" t="n">
        <v>279896</v>
      </c>
      <c r="D10" s="5" t="n">
        <v>279896</v>
      </c>
    </row>
    <row r="11" spans="1:5">
      <c r="A11" s="4" t="s">
        <v>322</v>
      </c>
    </row>
    <row r="12" spans="1:5">
      <c r="A12" s="3" t="s">
        <v>316</v>
      </c>
    </row>
    <row r="13" spans="1:5">
      <c r="A13" s="4" t="s">
        <v>323</v>
      </c>
      <c r="D13" s="5" t="n">
        <v>-408</v>
      </c>
    </row>
    <row r="14" spans="1:5">
      <c r="A14" s="4" t="s">
        <v>324</v>
      </c>
      <c r="D14" s="7" t="n">
        <v>-31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55</v>
      </c>
    </row>
    <row r="2" spans="1:3">
      <c r="A2" s="3" t="s">
        <v>326</v>
      </c>
    </row>
    <row r="3" spans="1:3">
      <c r="A3" s="4" t="s">
        <v>327</v>
      </c>
      <c r="B3" s="7" t="n">
        <v>2757</v>
      </c>
      <c r="C3" s="7" t="n">
        <v>295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8</v>
      </c>
      <c r="B1" s="2" t="s">
        <v>27</v>
      </c>
      <c r="D1" s="2" t="s">
        <v>1</v>
      </c>
    </row>
    <row r="2" spans="1:6">
      <c r="B2" s="2" t="s">
        <v>2</v>
      </c>
      <c r="C2" s="2" t="s">
        <v>28</v>
      </c>
      <c r="D2" s="2" t="s">
        <v>2</v>
      </c>
      <c r="E2" s="2" t="s">
        <v>28</v>
      </c>
      <c r="F2" s="2" t="s">
        <v>55</v>
      </c>
    </row>
    <row r="3" spans="1:6">
      <c r="A3" s="4" t="s">
        <v>329</v>
      </c>
    </row>
    <row r="4" spans="1:6">
      <c r="A4" s="3" t="s">
        <v>330</v>
      </c>
    </row>
    <row r="5" spans="1:6">
      <c r="A5" s="4" t="s">
        <v>331</v>
      </c>
      <c r="B5" s="7" t="n">
        <v>134000</v>
      </c>
      <c r="D5" s="7" t="n">
        <v>134000</v>
      </c>
      <c r="F5" s="7" t="n">
        <v>63000</v>
      </c>
    </row>
    <row r="6" spans="1:6">
      <c r="A6" s="4" t="s">
        <v>332</v>
      </c>
      <c r="B6" s="7" t="n">
        <v>19000</v>
      </c>
      <c r="C6" s="7" t="n">
        <v>17000</v>
      </c>
      <c r="D6" s="7" t="n">
        <v>51000</v>
      </c>
      <c r="E6" s="7" t="n">
        <v>46000</v>
      </c>
    </row>
    <row r="7" spans="1:6">
      <c r="A7" s="4" t="s">
        <v>333</v>
      </c>
    </row>
    <row r="8" spans="1:6">
      <c r="A8" s="3" t="s">
        <v>330</v>
      </c>
    </row>
    <row r="9" spans="1:6">
      <c r="A9" s="4" t="s">
        <v>334</v>
      </c>
      <c r="B9" s="4" t="s">
        <v>335</v>
      </c>
      <c r="C9" s="4" t="s">
        <v>335</v>
      </c>
      <c r="D9" s="4" t="s">
        <v>335</v>
      </c>
      <c r="E9" s="4" t="s">
        <v>335</v>
      </c>
    </row>
    <row r="10" spans="1:6">
      <c r="A10" s="4" t="s">
        <v>336</v>
      </c>
    </row>
    <row r="11" spans="1:6">
      <c r="A11" s="3" t="s">
        <v>330</v>
      </c>
    </row>
    <row r="12" spans="1:6">
      <c r="A12" s="4" t="s">
        <v>337</v>
      </c>
      <c r="B12" s="7" t="n">
        <v>58</v>
      </c>
      <c r="D12" s="7" t="n">
        <v>702</v>
      </c>
    </row>
    <row r="13" spans="1:6">
      <c r="A13" s="4" t="s">
        <v>338</v>
      </c>
      <c r="B13" s="5" t="n">
        <v>180</v>
      </c>
      <c r="D13" s="5" t="n">
        <v>180</v>
      </c>
    </row>
    <row r="14" spans="1:6">
      <c r="A14" s="4" t="s">
        <v>339</v>
      </c>
    </row>
    <row r="15" spans="1:6">
      <c r="A15" s="3" t="s">
        <v>330</v>
      </c>
    </row>
    <row r="16" spans="1:6">
      <c r="A16" s="4" t="s">
        <v>337</v>
      </c>
      <c r="B16" s="5" t="n">
        <v>71</v>
      </c>
      <c r="D16" s="5" t="n">
        <v>291</v>
      </c>
    </row>
    <row r="17" spans="1:6">
      <c r="A17" s="4" t="s">
        <v>338</v>
      </c>
      <c r="B17" s="7" t="n">
        <v>67</v>
      </c>
      <c r="D17" s="7" t="n">
        <v>6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v>
      </c>
      <c r="B1" s="2" t="s">
        <v>2</v>
      </c>
      <c r="C1" s="2" t="s">
        <v>55</v>
      </c>
    </row>
    <row r="2" spans="1:3">
      <c r="A2" s="3" t="s">
        <v>56</v>
      </c>
    </row>
    <row r="3" spans="1:3">
      <c r="A3" s="4" t="s">
        <v>57</v>
      </c>
      <c r="B3" s="7" t="n">
        <v>66667</v>
      </c>
      <c r="C3" s="7" t="n">
        <v>56010</v>
      </c>
    </row>
    <row r="4" spans="1:3">
      <c r="A4" s="4" t="s">
        <v>58</v>
      </c>
      <c r="B4" s="5" t="n">
        <v>568457</v>
      </c>
      <c r="C4" s="5" t="n">
        <v>475974</v>
      </c>
    </row>
    <row r="5" spans="1:3">
      <c r="A5" s="4" t="s">
        <v>59</v>
      </c>
      <c r="B5" s="5" t="n">
        <v>786056</v>
      </c>
      <c r="C5" s="5" t="n">
        <v>685011</v>
      </c>
    </row>
    <row r="6" spans="1:3">
      <c r="A6" s="4" t="s">
        <v>60</v>
      </c>
      <c r="B6" s="5" t="n">
        <v>17761</v>
      </c>
      <c r="C6" s="5" t="n">
        <v>23161</v>
      </c>
    </row>
    <row r="7" spans="1:3">
      <c r="A7" s="4" t="s">
        <v>61</v>
      </c>
      <c r="B7" s="5" t="n">
        <v>1438941</v>
      </c>
      <c r="C7" s="5" t="n">
        <v>1240156</v>
      </c>
    </row>
    <row r="8" spans="1:3">
      <c r="A8" s="4" t="s">
        <v>62</v>
      </c>
      <c r="B8" s="5" t="n">
        <v>91483</v>
      </c>
      <c r="C8" s="5" t="n">
        <v>90502</v>
      </c>
    </row>
    <row r="9" spans="1:3">
      <c r="A9" s="4" t="s">
        <v>63</v>
      </c>
      <c r="B9" s="5" t="n">
        <v>382969</v>
      </c>
      <c r="C9" s="5" t="n">
        <v>379737</v>
      </c>
    </row>
    <row r="10" spans="1:3">
      <c r="A10" s="4" t="s">
        <v>64</v>
      </c>
      <c r="B10" s="5" t="n">
        <v>163013</v>
      </c>
      <c r="C10" s="5" t="n">
        <v>158564</v>
      </c>
    </row>
    <row r="11" spans="1:3">
      <c r="A11" s="4" t="s">
        <v>65</v>
      </c>
      <c r="B11" s="5" t="n">
        <v>71813</v>
      </c>
      <c r="C11" s="5" t="n">
        <v>5690</v>
      </c>
    </row>
    <row r="12" spans="1:3">
      <c r="A12" s="4" t="s">
        <v>66</v>
      </c>
      <c r="B12" s="5" t="n">
        <v>2148219</v>
      </c>
      <c r="C12" s="5" t="n">
        <v>1874649</v>
      </c>
    </row>
    <row r="13" spans="1:3">
      <c r="A13" s="3" t="s">
        <v>67</v>
      </c>
    </row>
    <row r="14" spans="1:3">
      <c r="A14" s="4" t="s">
        <v>68</v>
      </c>
      <c r="B14" s="5" t="n">
        <v>244</v>
      </c>
      <c r="C14" s="5" t="n">
        <v>200</v>
      </c>
    </row>
    <row r="15" spans="1:3">
      <c r="A15" s="4" t="s">
        <v>69</v>
      </c>
      <c r="B15" s="5" t="n">
        <v>296349</v>
      </c>
      <c r="C15" s="5" t="n">
        <v>185482</v>
      </c>
    </row>
    <row r="16" spans="1:3">
      <c r="A16" s="4" t="s">
        <v>70</v>
      </c>
      <c r="B16" s="5" t="n">
        <v>163806</v>
      </c>
      <c r="C16" s="5" t="n">
        <v>129206</v>
      </c>
    </row>
    <row r="17" spans="1:3">
      <c r="A17" s="4" t="s">
        <v>71</v>
      </c>
      <c r="B17" s="5" t="n">
        <v>460399</v>
      </c>
      <c r="C17" s="5" t="n">
        <v>314888</v>
      </c>
    </row>
    <row r="18" spans="1:3">
      <c r="A18" s="3" t="s">
        <v>72</v>
      </c>
    </row>
    <row r="19" spans="1:3">
      <c r="A19" s="4" t="s">
        <v>73</v>
      </c>
      <c r="B19" s="5" t="n">
        <v>284700</v>
      </c>
      <c r="C19" s="5" t="n">
        <v>235294</v>
      </c>
    </row>
    <row r="20" spans="1:3">
      <c r="A20" s="4" t="s">
        <v>74</v>
      </c>
      <c r="B20" s="5" t="n">
        <v>345</v>
      </c>
      <c r="C20" s="5" t="n">
        <v>348</v>
      </c>
    </row>
    <row r="21" spans="1:3">
      <c r="A21" s="4" t="s">
        <v>75</v>
      </c>
      <c r="B21" s="5" t="n">
        <v>285045</v>
      </c>
      <c r="C21" s="5" t="n">
        <v>235642</v>
      </c>
    </row>
    <row r="22" spans="1:3">
      <c r="A22" s="4" t="s">
        <v>76</v>
      </c>
      <c r="B22" s="5" t="n">
        <v>70740</v>
      </c>
      <c r="C22" s="5" t="n">
        <v>72371</v>
      </c>
    </row>
    <row r="23" spans="1:3">
      <c r="A23" s="4" t="s">
        <v>77</v>
      </c>
      <c r="B23" s="4" t="s">
        <v>78</v>
      </c>
      <c r="C23" s="4" t="s">
        <v>78</v>
      </c>
    </row>
    <row r="24" spans="1:3">
      <c r="A24" s="3" t="s">
        <v>79</v>
      </c>
    </row>
    <row r="25" spans="1:3">
      <c r="A25" s="4" t="s">
        <v>80</v>
      </c>
      <c r="B25" s="5" t="n">
        <v>18350</v>
      </c>
      <c r="C25" s="5" t="n">
        <v>18341</v>
      </c>
    </row>
    <row r="26" spans="1:3">
      <c r="A26" s="4" t="s">
        <v>81</v>
      </c>
      <c r="B26" s="4" t="s">
        <v>78</v>
      </c>
      <c r="C26" s="4" t="s">
        <v>78</v>
      </c>
    </row>
    <row r="27" spans="1:3">
      <c r="A27" s="4" t="s">
        <v>82</v>
      </c>
      <c r="B27" s="5" t="n">
        <v>582789</v>
      </c>
      <c r="C27" s="5" t="n">
        <v>592350</v>
      </c>
    </row>
    <row r="28" spans="1:3">
      <c r="A28" s="4" t="s">
        <v>83</v>
      </c>
      <c r="B28" s="5" t="n">
        <v>-33872</v>
      </c>
      <c r="C28" s="5" t="n">
        <v>-43530</v>
      </c>
    </row>
    <row r="29" spans="1:3">
      <c r="A29" s="4" t="s">
        <v>84</v>
      </c>
      <c r="B29" s="5" t="n">
        <v>595980</v>
      </c>
      <c r="C29" s="5" t="n">
        <v>550482</v>
      </c>
    </row>
    <row r="30" spans="1:3">
      <c r="A30" s="4" t="s">
        <v>85</v>
      </c>
      <c r="B30" s="5" t="n">
        <v>-113795</v>
      </c>
      <c r="C30" s="5" t="n">
        <v>-114425</v>
      </c>
    </row>
    <row r="31" spans="1:3">
      <c r="A31" s="4" t="s">
        <v>86</v>
      </c>
      <c r="B31" s="5" t="n">
        <v>1052139</v>
      </c>
      <c r="C31" s="5" t="n">
        <v>1005828</v>
      </c>
    </row>
    <row r="32" spans="1:3">
      <c r="A32" s="4" t="s">
        <v>87</v>
      </c>
      <c r="B32" s="5" t="n">
        <v>279896</v>
      </c>
      <c r="C32" s="5" t="n">
        <v>245920</v>
      </c>
    </row>
    <row r="33" spans="1:3">
      <c r="A33" s="4" t="s">
        <v>88</v>
      </c>
      <c r="B33" s="5" t="n">
        <v>1332035</v>
      </c>
      <c r="C33" s="5" t="n">
        <v>1251748</v>
      </c>
    </row>
    <row r="34" spans="1:3">
      <c r="A34" s="4" t="s">
        <v>89</v>
      </c>
      <c r="B34" s="5" t="n">
        <v>2148219</v>
      </c>
      <c r="C34" s="5" t="n">
        <v>1874649</v>
      </c>
    </row>
    <row r="35" spans="1:3">
      <c r="A35" s="4" t="s">
        <v>25</v>
      </c>
    </row>
    <row r="36" spans="1:3">
      <c r="A36" s="3" t="s">
        <v>79</v>
      </c>
    </row>
    <row r="37" spans="1:3">
      <c r="A37" s="4" t="s">
        <v>80</v>
      </c>
      <c r="B37" s="7" t="n">
        <v>2687</v>
      </c>
      <c r="C37" s="7" t="n">
        <v>26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0</v>
      </c>
      <c r="B1" s="2" t="s">
        <v>2</v>
      </c>
      <c r="C1" s="2" t="s">
        <v>55</v>
      </c>
    </row>
    <row r="2" spans="1:3">
      <c r="A2" s="4" t="s">
        <v>91</v>
      </c>
      <c r="B2" s="8" t="n">
        <v>0.5</v>
      </c>
      <c r="C2" s="8" t="n">
        <v>0.5</v>
      </c>
    </row>
    <row r="3" spans="1:3">
      <c r="A3" s="4" t="s">
        <v>92</v>
      </c>
      <c r="B3" s="9" t="n">
        <v>0.5</v>
      </c>
      <c r="C3" s="9" t="n">
        <v>0.5</v>
      </c>
    </row>
    <row r="4" spans="1:3">
      <c r="A4" s="4" t="s">
        <v>25</v>
      </c>
    </row>
    <row r="5" spans="1:3">
      <c r="A5" s="4" t="s">
        <v>91</v>
      </c>
      <c r="B5" s="8" t="n">
        <v>0.5</v>
      </c>
      <c r="C5" s="8" t="n">
        <v>0.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28</v>
      </c>
    </row>
    <row r="3" spans="1:3">
      <c r="A3" s="3" t="s">
        <v>94</v>
      </c>
    </row>
    <row r="4" spans="1:3">
      <c r="A4" s="4" t="s">
        <v>38</v>
      </c>
      <c r="B4" s="7" t="n">
        <v>204634</v>
      </c>
      <c r="C4" s="7" t="n">
        <v>196116</v>
      </c>
    </row>
    <row r="5" spans="1:3">
      <c r="A5" s="3" t="s">
        <v>95</v>
      </c>
    </row>
    <row r="6" spans="1:3">
      <c r="A6" s="4" t="s">
        <v>96</v>
      </c>
      <c r="B6" s="5" t="n">
        <v>16509</v>
      </c>
      <c r="C6" s="5" t="n">
        <v>15078</v>
      </c>
    </row>
    <row r="7" spans="1:3">
      <c r="A7" s="4" t="s">
        <v>97</v>
      </c>
      <c r="B7" s="5" t="n">
        <v>9599</v>
      </c>
      <c r="C7" s="5" t="n">
        <v>8359</v>
      </c>
    </row>
    <row r="8" spans="1:3">
      <c r="A8" s="4" t="s">
        <v>98</v>
      </c>
      <c r="B8" s="5" t="n">
        <v>4101</v>
      </c>
      <c r="C8" s="5" t="n">
        <v>3984</v>
      </c>
    </row>
    <row r="9" spans="1:3">
      <c r="A9" s="4" t="s">
        <v>99</v>
      </c>
      <c r="B9" s="5" t="n">
        <v>2428</v>
      </c>
      <c r="C9" s="5" t="n">
        <v>2348</v>
      </c>
    </row>
    <row r="10" spans="1:3">
      <c r="A10" s="4" t="s">
        <v>100</v>
      </c>
      <c r="B10" s="5" t="n">
        <v>-2294</v>
      </c>
    </row>
    <row r="11" spans="1:3">
      <c r="A11" s="4" t="s">
        <v>101</v>
      </c>
      <c r="B11" s="5" t="n">
        <v>103</v>
      </c>
      <c r="C11" s="5" t="n">
        <v>1901</v>
      </c>
    </row>
    <row r="12" spans="1:3">
      <c r="A12" s="3" t="s">
        <v>102</v>
      </c>
    </row>
    <row r="13" spans="1:3">
      <c r="A13" s="4" t="s">
        <v>103</v>
      </c>
      <c r="B13" s="5" t="n">
        <v>-89394</v>
      </c>
      <c r="C13" s="5" t="n">
        <v>-96692</v>
      </c>
    </row>
    <row r="14" spans="1:3">
      <c r="A14" s="4" t="s">
        <v>59</v>
      </c>
      <c r="B14" s="5" t="n">
        <v>-97685</v>
      </c>
      <c r="C14" s="5" t="n">
        <v>-63480</v>
      </c>
    </row>
    <row r="15" spans="1:3">
      <c r="A15" s="4" t="s">
        <v>104</v>
      </c>
      <c r="B15" s="5" t="n">
        <v>137211</v>
      </c>
      <c r="C15" s="5" t="n">
        <v>83549</v>
      </c>
    </row>
    <row r="16" spans="1:3">
      <c r="A16" s="4" t="s">
        <v>101</v>
      </c>
      <c r="B16" s="5" t="n">
        <v>-507</v>
      </c>
      <c r="C16" s="5" t="n">
        <v>-4863</v>
      </c>
    </row>
    <row r="17" spans="1:3">
      <c r="A17" s="4" t="s">
        <v>105</v>
      </c>
      <c r="B17" s="5" t="n">
        <v>184705</v>
      </c>
      <c r="C17" s="5" t="n">
        <v>146300</v>
      </c>
    </row>
    <row r="18" spans="1:3">
      <c r="A18" s="3" t="s">
        <v>106</v>
      </c>
    </row>
    <row r="19" spans="1:3">
      <c r="A19" s="4" t="s">
        <v>107</v>
      </c>
      <c r="B19" s="5" t="n">
        <v>-63600</v>
      </c>
    </row>
    <row r="20" spans="1:3">
      <c r="A20" s="4" t="s">
        <v>108</v>
      </c>
      <c r="B20" s="5" t="n">
        <v>-13829</v>
      </c>
      <c r="C20" s="5" t="n">
        <v>-8989</v>
      </c>
    </row>
    <row r="21" spans="1:3">
      <c r="A21" s="4" t="s">
        <v>109</v>
      </c>
      <c r="B21" s="5" t="n">
        <v>139</v>
      </c>
      <c r="C21" s="5" t="n">
        <v>675</v>
      </c>
    </row>
    <row r="22" spans="1:3">
      <c r="A22" s="4" t="s">
        <v>110</v>
      </c>
      <c r="B22" s="5" t="n">
        <v>-77290</v>
      </c>
      <c r="C22" s="5" t="n">
        <v>-8314</v>
      </c>
    </row>
    <row r="23" spans="1:3">
      <c r="A23" s="3" t="s">
        <v>111</v>
      </c>
    </row>
    <row r="24" spans="1:3">
      <c r="A24" s="4" t="s">
        <v>112</v>
      </c>
      <c r="B24" s="5" t="n">
        <v>-119468</v>
      </c>
      <c r="C24" s="5" t="n">
        <v>-90298</v>
      </c>
    </row>
    <row r="25" spans="1:3">
      <c r="A25" s="4" t="s">
        <v>113</v>
      </c>
      <c r="B25" s="5" t="n">
        <v>-42688</v>
      </c>
    </row>
    <row r="26" spans="1:3">
      <c r="A26" s="4" t="s">
        <v>114</v>
      </c>
      <c r="B26" s="5" t="n">
        <v>-6799</v>
      </c>
      <c r="C26" s="5" t="n">
        <v>-26027</v>
      </c>
    </row>
    <row r="27" spans="1:3">
      <c r="A27" s="4" t="s">
        <v>115</v>
      </c>
      <c r="B27" s="5" t="n">
        <v>41</v>
      </c>
      <c r="C27" s="5" t="n">
        <v>-110</v>
      </c>
    </row>
    <row r="28" spans="1:3">
      <c r="A28" s="4" t="s">
        <v>116</v>
      </c>
      <c r="B28" s="5" t="n">
        <v>3115</v>
      </c>
      <c r="C28" s="5" t="n">
        <v>4962</v>
      </c>
    </row>
    <row r="29" spans="1:3">
      <c r="A29" s="4" t="s">
        <v>117</v>
      </c>
      <c r="B29" s="5" t="n">
        <v>5391</v>
      </c>
    </row>
    <row r="30" spans="1:3">
      <c r="A30" s="4" t="s">
        <v>118</v>
      </c>
      <c r="B30" s="5" t="n">
        <v>12720</v>
      </c>
    </row>
    <row r="31" spans="1:3">
      <c r="A31" s="4" t="s">
        <v>119</v>
      </c>
      <c r="B31" s="5" t="n">
        <v>49406</v>
      </c>
      <c r="C31" s="5" t="n">
        <v>-25900</v>
      </c>
    </row>
    <row r="32" spans="1:3">
      <c r="A32" s="4" t="s">
        <v>120</v>
      </c>
      <c r="B32" s="5" t="n">
        <v>-98282</v>
      </c>
      <c r="C32" s="5" t="n">
        <v>-137373</v>
      </c>
    </row>
    <row r="33" spans="1:3">
      <c r="A33" s="4" t="s">
        <v>121</v>
      </c>
      <c r="B33" s="5" t="n">
        <v>1524</v>
      </c>
      <c r="C33" s="5" t="n">
        <v>68</v>
      </c>
    </row>
    <row r="34" spans="1:3">
      <c r="A34" s="4" t="s">
        <v>122</v>
      </c>
      <c r="B34" s="5" t="n">
        <v>10657</v>
      </c>
      <c r="C34" s="5" t="n">
        <v>681</v>
      </c>
    </row>
    <row r="35" spans="1:3">
      <c r="A35" s="4" t="s">
        <v>123</v>
      </c>
      <c r="B35" s="5" t="n">
        <v>56010</v>
      </c>
      <c r="C35" s="5" t="n">
        <v>35229</v>
      </c>
    </row>
    <row r="36" spans="1:3">
      <c r="A36" s="4" t="s">
        <v>124</v>
      </c>
      <c r="B36" s="7" t="n">
        <v>66667</v>
      </c>
      <c r="C36" s="7" t="n">
        <v>3591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2</v>
      </c>
    </row>
    <row r="3" spans="1:2">
      <c r="A3" s="4" t="s">
        <v>125</v>
      </c>
      <c r="B3" s="4"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27</v>
      </c>
      <c r="B1" s="2" t="s">
        <v>1</v>
      </c>
    </row>
    <row r="2" spans="1:2">
      <c r="B2" s="2" t="s">
        <v>2</v>
      </c>
    </row>
    <row r="3" spans="1:2">
      <c r="A3" s="4" t="s">
        <v>127</v>
      </c>
      <c r="B3"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4" t="s">
        <v>129</v>
      </c>
      <c r="B3"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7T15:49:07Z</dcterms:created>
  <dcterms:modified xmlns:dcterms="http://purl.org/dc/terms/" xmlns:xsi="http://www.w3.org/2001/XMLSchema-instance" xsi:type="dcterms:W3CDTF">2017-11-07T15:49:07Z</dcterms:modified>
</cp:coreProperties>
</file>